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Company Overview" sheetId="7" state="visible" r:id="rId7"/>
    <sheet xmlns:r="http://schemas.openxmlformats.org/officeDocument/2006/relationships" name="2. Earnings per Share" sheetId="8" state="visible" r:id="rId8"/>
    <sheet xmlns:r="http://schemas.openxmlformats.org/officeDocument/2006/relationships" name="3. Fair Value Measurement" sheetId="9" state="visible" r:id="rId9"/>
    <sheet xmlns:r="http://schemas.openxmlformats.org/officeDocument/2006/relationships" name="4. Inventory" sheetId="10" state="visible" r:id="rId10"/>
    <sheet xmlns:r="http://schemas.openxmlformats.org/officeDocument/2006/relationships" name="5. Goodwill and Intangible Asse" sheetId="11" state="visible" r:id="rId11"/>
    <sheet xmlns:r="http://schemas.openxmlformats.org/officeDocument/2006/relationships" name="6. Accrued Allowances"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Restructuring" sheetId="17" state="visible" r:id="rId17"/>
    <sheet xmlns:r="http://schemas.openxmlformats.org/officeDocument/2006/relationships" name="12. Business Combinations" sheetId="18" state="visible" r:id="rId18"/>
    <sheet xmlns:r="http://schemas.openxmlformats.org/officeDocument/2006/relationships" name="13. Supplemental Cash Flow Info" sheetId="19" state="visible" r:id="rId19"/>
    <sheet xmlns:r="http://schemas.openxmlformats.org/officeDocument/2006/relationships" name="14. Recent Accounting Pronounce" sheetId="20" state="visible" r:id="rId20"/>
    <sheet xmlns:r="http://schemas.openxmlformats.org/officeDocument/2006/relationships" name="1. Company Overview (Policies)" sheetId="21" state="visible" r:id="rId21"/>
    <sheet xmlns:r="http://schemas.openxmlformats.org/officeDocument/2006/relationships" name="1. Company Overview (Tables)" sheetId="22" state="visible" r:id="rId22"/>
    <sheet xmlns:r="http://schemas.openxmlformats.org/officeDocument/2006/relationships" name="2. Earnings per Share (Tables)" sheetId="23" state="visible" r:id="rId23"/>
    <sheet xmlns:r="http://schemas.openxmlformats.org/officeDocument/2006/relationships" name="3. Fair Value Measurement (Tabl" sheetId="24" state="visible" r:id="rId24"/>
    <sheet xmlns:r="http://schemas.openxmlformats.org/officeDocument/2006/relationships" name="4. Inventory (Tables)" sheetId="25" state="visible" r:id="rId25"/>
    <sheet xmlns:r="http://schemas.openxmlformats.org/officeDocument/2006/relationships" name="5. Goodwill and Intangible As26" sheetId="26" state="visible" r:id="rId26"/>
    <sheet xmlns:r="http://schemas.openxmlformats.org/officeDocument/2006/relationships" name="6. Accrued Allowances (Tables)" sheetId="27" state="visible" r:id="rId27"/>
    <sheet xmlns:r="http://schemas.openxmlformats.org/officeDocument/2006/relationships" name="7. Debt (Tables)" sheetId="28" state="visible" r:id="rId28"/>
    <sheet xmlns:r="http://schemas.openxmlformats.org/officeDocument/2006/relationships" name="8. Stockholders_ Equity (Tables" sheetId="29" state="visible" r:id="rId29"/>
    <sheet xmlns:r="http://schemas.openxmlformats.org/officeDocument/2006/relationships" name="11. Restructuring (Tables)" sheetId="30" state="visible" r:id="rId30"/>
    <sheet xmlns:r="http://schemas.openxmlformats.org/officeDocument/2006/relationships" name="13. Schedule of Cash Flow, Supp" sheetId="31" state="visible" r:id="rId31"/>
    <sheet xmlns:r="http://schemas.openxmlformats.org/officeDocument/2006/relationships" name="1. Company Overview Significant" sheetId="32" state="visible" r:id="rId32"/>
    <sheet xmlns:r="http://schemas.openxmlformats.org/officeDocument/2006/relationships" name="2. Earnings per Share (Details)" sheetId="33" state="visible" r:id="rId33"/>
    <sheet xmlns:r="http://schemas.openxmlformats.org/officeDocument/2006/relationships" name="2. Earnings Per Share Potential" sheetId="34" state="visible" r:id="rId34"/>
    <sheet xmlns:r="http://schemas.openxmlformats.org/officeDocument/2006/relationships" name="3. Fair Value Measurement (Debt" sheetId="35" state="visible" r:id="rId35"/>
    <sheet xmlns:r="http://schemas.openxmlformats.org/officeDocument/2006/relationships" name="3. Fair Value Measurements Usin" sheetId="36" state="visible" r:id="rId36"/>
    <sheet xmlns:r="http://schemas.openxmlformats.org/officeDocument/2006/relationships" name="4. Inventory (Details)" sheetId="37" state="visible" r:id="rId37"/>
    <sheet xmlns:r="http://schemas.openxmlformats.org/officeDocument/2006/relationships" name="5. Goodwill and Intangible As38" sheetId="38" state="visible" r:id="rId38"/>
    <sheet xmlns:r="http://schemas.openxmlformats.org/officeDocument/2006/relationships" name="5. Goodwill and Intangible As39" sheetId="39" state="visible" r:id="rId39"/>
    <sheet xmlns:r="http://schemas.openxmlformats.org/officeDocument/2006/relationships" name="5. Goodwill and Intangible As40" sheetId="40" state="visible" r:id="rId40"/>
    <sheet xmlns:r="http://schemas.openxmlformats.org/officeDocument/2006/relationships" name="5. Goodwill and Intangible As41" sheetId="41" state="visible" r:id="rId41"/>
    <sheet xmlns:r="http://schemas.openxmlformats.org/officeDocument/2006/relationships" name="6. Accrued Allowances (Details)" sheetId="42" state="visible" r:id="rId42"/>
    <sheet xmlns:r="http://schemas.openxmlformats.org/officeDocument/2006/relationships" name="7. Debt (Details)" sheetId="43" state="visible" r:id="rId43"/>
    <sheet xmlns:r="http://schemas.openxmlformats.org/officeDocument/2006/relationships" name="7. Gain from Exchange of Debt (" sheetId="44" state="visible" r:id="rId44"/>
    <sheet xmlns:r="http://schemas.openxmlformats.org/officeDocument/2006/relationships" name="7. Debt (Details 1)" sheetId="45" state="visible" r:id="rId45"/>
    <sheet xmlns:r="http://schemas.openxmlformats.org/officeDocument/2006/relationships" name="8. Stockholders_ Equity (Detail" sheetId="46" state="visible" r:id="rId46"/>
    <sheet xmlns:r="http://schemas.openxmlformats.org/officeDocument/2006/relationships" name="8. Stockholders_ Equity (Deta47" sheetId="47" state="visible" r:id="rId47"/>
    <sheet xmlns:r="http://schemas.openxmlformats.org/officeDocument/2006/relationships" name="8. Stockholders_ Equity (Deta48" sheetId="48" state="visible" r:id="rId48"/>
    <sheet xmlns:r="http://schemas.openxmlformats.org/officeDocument/2006/relationships" name="8. Stockholders_ Equity (Deta49" sheetId="49" state="visible" r:id="rId49"/>
    <sheet xmlns:r="http://schemas.openxmlformats.org/officeDocument/2006/relationships" name="8. Stockholders_ Equity - Stock" sheetId="50" state="visible" r:id="rId50"/>
    <sheet xmlns:r="http://schemas.openxmlformats.org/officeDocument/2006/relationships" name="9. Income Taxes (Details Narrat" sheetId="51" state="visible" r:id="rId51"/>
    <sheet xmlns:r="http://schemas.openxmlformats.org/officeDocument/2006/relationships" name="10. Commitments and Contingen52" sheetId="52" state="visible" r:id="rId52"/>
    <sheet xmlns:r="http://schemas.openxmlformats.org/officeDocument/2006/relationships" name="11. Restructuring (Details)" sheetId="53" state="visible" r:id="rId53"/>
    <sheet xmlns:r="http://schemas.openxmlformats.org/officeDocument/2006/relationships" name="12. Business Combinations (Narr" sheetId="54" state="visible" r:id="rId54"/>
    <sheet xmlns:r="http://schemas.openxmlformats.org/officeDocument/2006/relationships" name="13. Supplemental Cash Flow In55" sheetId="55" state="visible" r:id="rId55"/>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7</t>
  </si>
  <si>
    <t>Nov. 01, 2017</t>
  </si>
  <si>
    <t>Document Information [Line Items]</t>
  </si>
  <si>
    <t>Entity Registrant Name</t>
  </si>
  <si>
    <t>PERNIX THERAPEUTICS HOLD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 - USD ($) $ in Thousands</t>
  </si>
  <si>
    <t>Dec. 31, 2016</t>
  </si>
  <si>
    <t>Current assets:</t>
  </si>
  <si>
    <t>Cash and cash equivalents</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 and accrued expenses</t>
  </si>
  <si>
    <t>Accrued allowances</t>
  </si>
  <si>
    <t>Interest payable</t>
  </si>
  <si>
    <t>Treximet Secured Notes - current, net</t>
  </si>
  <si>
    <t>Other liabilities - current</t>
  </si>
  <si>
    <t>Total current liabilities</t>
  </si>
  <si>
    <t>Convertible notes - long-term,net</t>
  </si>
  <si>
    <t>Exchangeable notes - long-term, net</t>
  </si>
  <si>
    <t>Delayed draw term loan - long-term, net</t>
  </si>
  <si>
    <t>Derivative liability</t>
  </si>
  <si>
    <t>Contingent consideration</t>
  </si>
  <si>
    <t>Treximet Secured Notes - long-term, net</t>
  </si>
  <si>
    <t>Credit facility - long-term, net</t>
  </si>
  <si>
    <t>Arbitration award</t>
  </si>
  <si>
    <t>Other liabilities - long-term</t>
  </si>
  <si>
    <t>Total liabilities</t>
  </si>
  <si>
    <t>Commitments and contingencies (notes 1, 3, 6, 7, 10 and 11)</t>
  </si>
  <si>
    <t xml:space="preserve"> </t>
  </si>
  <si>
    <t>Stockholders' deficit</t>
  </si>
  <si>
    <t>Preferred stock, $0.01 par value, authorized 10,000,000 shares; no shares issued and outstanding</t>
  </si>
  <si>
    <t>Common stock, $0.01 par value, 140,000,000 shares authorized, 11,532,423 and 10,015,641 shares issued and outstanding at September 30, 2017 and December 31, 2016, respectively</t>
  </si>
  <si>
    <t>Additional paid-in capital</t>
  </si>
  <si>
    <t>Accumulated other comprehensive loss</t>
  </si>
  <si>
    <t>Accumulated deficit</t>
  </si>
  <si>
    <t>Total stockholders' deficit</t>
  </si>
  <si>
    <t>Total liabilities and stockholders' deficit</t>
  </si>
  <si>
    <t>CONDENSED CONSOLIDATED BALANCE SHEETS (USD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 - USD ($) shares in Thousands, $ in Thousands</t>
  </si>
  <si>
    <t>3 Months Ended</t>
  </si>
  <si>
    <t>Sep. 30, 2016</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Loss from disposal and impairments of assets</t>
  </si>
  <si>
    <t>Gain from legal settlement</t>
  </si>
  <si>
    <t>Restructuring costs</t>
  </si>
  <si>
    <t>Total costs and operating expenses</t>
  </si>
  <si>
    <t>Income (loss) from operations</t>
  </si>
  <si>
    <t>Other income (expense):</t>
  </si>
  <si>
    <t>Interest expense</t>
  </si>
  <si>
    <t>Change in fair value of derivative liability</t>
  </si>
  <si>
    <t>Gain from exchange of debt</t>
  </si>
  <si>
    <t>Foreign currency transaction (loss) gain</t>
  </si>
  <si>
    <t>Total other income (expense), net</t>
  </si>
  <si>
    <t>Income (loss) before income tax expense</t>
  </si>
  <si>
    <t>Income tax expense</t>
  </si>
  <si>
    <t>Net income (loss)</t>
  </si>
  <si>
    <t>Other comprehensive gain (loss):</t>
  </si>
  <si>
    <t>Unrealized gain during period, net of tax of $0 and $0, respectively</t>
  </si>
  <si>
    <t>Comprehensive gain (loss)</t>
  </si>
  <si>
    <t>Net income (loss) per shares outstanding, basic</t>
  </si>
  <si>
    <t>Net income (loss) per shares outstanding, diluted</t>
  </si>
  <si>
    <t>Weighted-average common shares, basic</t>
  </si>
  <si>
    <t>Weighted-average common shares, diluted</t>
  </si>
  <si>
    <t>CONDENSED CONSOLIDATED STATEMENTS OF STOCKHOLDERS' EQUITY (DEFICIT) - USD ($) $ in Thousands</t>
  </si>
  <si>
    <t>Preferred Stock</t>
  </si>
  <si>
    <t>Common Stock</t>
  </si>
  <si>
    <t>Additional Paid-In Capital</t>
  </si>
  <si>
    <t>Treasury Stock</t>
  </si>
  <si>
    <t>Retained Earnings (Deficit)</t>
  </si>
  <si>
    <t>Accumulated Other Comprehensive Loss</t>
  </si>
  <si>
    <t>Total</t>
  </si>
  <si>
    <t>Beginning Balance, Amount at Dec. 31, 2015</t>
  </si>
  <si>
    <t>Beginning Balance, Shares at Dec. 31, 2015</t>
  </si>
  <si>
    <t>Net proceeds from issuance of restricted stock, Amount</t>
  </si>
  <si>
    <t>Net proceeds from issuance of restricted stock, Shares</t>
  </si>
  <si>
    <t>Reclassification of treasury stock</t>
  </si>
  <si>
    <t>Compensation expense on share-based awards</t>
  </si>
  <si>
    <t>Net proceeds from sale of shares, Amount</t>
  </si>
  <si>
    <t>Net proceeds from sale of shares, Shares</t>
  </si>
  <si>
    <t>Other comprehensive loss</t>
  </si>
  <si>
    <t>Net loss</t>
  </si>
  <si>
    <t>Ending Balance, Amount at Dec. 31, 2016</t>
  </si>
  <si>
    <t>Ending Balance, Shares at Dec. 31, 2016</t>
  </si>
  <si>
    <t>Exchange of debt. Amount</t>
  </si>
  <si>
    <t>Exchange of debt, Shares</t>
  </si>
  <si>
    <t>Ending Balance, Amount at Sep. 30, 2017</t>
  </si>
  <si>
    <t>Ending Balance, Shares at Sep. 30, 2017</t>
  </si>
  <si>
    <t>CONDENSED CONSOLIDATED STATEMENTS OF CASH FLOWS (Unaudited) (USD $) - USD ($) $ in Thousands</t>
  </si>
  <si>
    <t>Cash flows from operating activities:</t>
  </si>
  <si>
    <t>Adjustments to reconcile net loss to net cash used in operating activities:</t>
  </si>
  <si>
    <t>Depreciation</t>
  </si>
  <si>
    <t>Amortization of intangibles</t>
  </si>
  <si>
    <t>Amortization of deferred financing costs</t>
  </si>
  <si>
    <t>Accretion expense</t>
  </si>
  <si>
    <t>Deferred income tax benefit</t>
  </si>
  <si>
    <t>Stock compensation expense</t>
  </si>
  <si>
    <t>Fair market value change in derivative liability</t>
  </si>
  <si>
    <t>Fair market value change in contingent consideration</t>
  </si>
  <si>
    <t>Loss on disposal of fixed assets</t>
  </si>
  <si>
    <t>Impairment of fixed assets and intangibles</t>
  </si>
  <si>
    <t>(Increase) decrease in operating assets:</t>
  </si>
  <si>
    <t>Accounts receivable</t>
  </si>
  <si>
    <t>Inventory</t>
  </si>
  <si>
    <t>Prepaid expenses and other assets</t>
  </si>
  <si>
    <t>Increase (decrease) in operating liabilities:</t>
  </si>
  <si>
    <t>Other liabilities</t>
  </si>
  <si>
    <t>Net cash used in operating activities</t>
  </si>
  <si>
    <t>Cash flows from investing activities:</t>
  </si>
  <si>
    <t>Acquisitions</t>
  </si>
  <si>
    <t>Purchase of software and equipment</t>
  </si>
  <si>
    <t>Net cash used in investing activities</t>
  </si>
  <si>
    <t>Cash flows from financing activities:</t>
  </si>
  <si>
    <t>Payments on Treximet Secured Notes</t>
  </si>
  <si>
    <t>Net proceeds from Delayed Draw Term Loan</t>
  </si>
  <si>
    <t>Payments of financing costs</t>
  </si>
  <si>
    <t>Net payments on credit facilities</t>
  </si>
  <si>
    <t>Payments on mortgages and capital leases</t>
  </si>
  <si>
    <t>Proceeds from issuance of common stock, net of tax and costs</t>
  </si>
  <si>
    <t>Shares withheld for the payment of taxes</t>
  </si>
  <si>
    <t>Net cash provided by (used in) financing activities</t>
  </si>
  <si>
    <t>Net de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targets underserved therapeutic
areas, such as the central nervous system (CNS) and Pain, including neurology, psychiatry as well as Pain specialties, and has
an interest in expanding into additional specialty segments. The Company promotes its branded products to physicians through its
Pernix sales force, and markets its generic portfolio through its wholly owned subsidiaries, Macoven Pharmaceuticals, LLC (Macoven)
and Cypress Pharmaceuticals, Inc. (Cypress). The Company's branded products include Treximet®,
a medication indicated for the acute treatment of migraine attacks with and without aura, Silenor®, a non-controlled substance
and approved medication for the treatment of insomnia characterized by difficulty with sleep maintenance and Zohydro ER® with
BeadTek, an extended-release opioid agonist indicated for the management of pain severe enough to require daily, around-the-clock,
long-term opioid treatment and for which alternative treatment options are inadequate.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7 are not necessarily indicative of the results that may be expected for any
future period or for the year ending December 31, 2017. These unaudited condensed consolidated financial
statements should be read in conjunction with the Company's audited consolidated financial statements and the notes thereto for
the year ended December 31, 2016, included in Pernix's 2016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Subsequent Events The Company has evaluated all events and transactions
since September 30, 2017 and did not have any recognized but did have the following non-recognized subsequent event: On October 12, 2017, Graham G. Miao, President
and Chief Financial Officer of the Company, notified the Chairman of the Board of Directors of the Company (the "Board")
that the decision not to re-nominate him for re-election as a member of the Board at the Company's 2017 Annual Meeting of Stockholders
being held on November 15, 2017, created a "Good Reason" basis for resignation pursuant to the terms of his Employment
Agreement dated November 3, 2016. Dr. Miao informed the Company of his decision to pursue other professional opportunities and
offered his resignation effective December 31, 2017, unless the Company cures the events constituting "Good Reason" within
thirty days following the date of his notice. Pursuant to Dr. Miao's employment agreement, he is eligible to receive separation
benefits upon resignation for "Good Reason." Dr. Miao's resignation does not reflect any disagreement with the Company's
financial results or strategy for growth. Going Concern In the Company's Form 10-Q for the quarterly
period ended March 31, 2017, the Company disclosed that there was substantial doubt about the Company's ability to continue as
a going concern. However, management has evaluated, among other things, the effects of the refinancing transactions the Company
entered into in July 2017 (as described below in Note 7) and the effects of the Company's entering into GSK Amendment No. 2 (as
defined below in Note 10) on the Company's financial condition and now believes that any potential going concern uncertainty that
previously existed has been remediated. The Company believes its existing cash balance, cash from operations and funding from
the refinancing transactions will be sufficient to fund its existing level of operating expenses, current development activities,
non-operating payments of debt, interest and general capital expenditure requirements through at least the next twelve months. Principles of Consolidation The unaudited condensed consolidated financial
statements include the accounts of Pernix's wholly-owned subsidiaries Pernix Therapeutics, LLC; Macoven; Cypress' Cypress' subsidiary,
Hawthorn Pharmaceuticals, Inc.; Pernix Ireland Limited; and Pernix Ireland Pain Designated Activity Company, (or PIPL DAC), formerly
known as Pernix Ireland Pain Limited. Transactions between and among the Company and its consolidated subsidiaries are eliminated. Fair Value of Financial Instruments 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notes receivable, a credit facility, and an arbitration award. The carrying values of these assets and liabilities
approximate their fair value due to their short-term nature. Significant Customers 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7 and 2016, or 10% of total
accounts receivable as of September 30, 2017 and December 31, 2016.
Gross Product Sales:
Three Months Ended Nine Months Ended
September 30, September 30,
2017 2016 2017 2016
McKesson Corporation 35% 34% 34% 35%
AmerisourceBergen Drug Corporation 29% 31% 30% 32%
Cardinal Health, Inc. 23% 26% 24% 26%
Total 87% 91% 88% 93%
Accounts Receivable, net:
September 30, December 31,
2017 2016
McKesson Corporation 32% 36%
Cardinal Health, Inc. 30% 28%
AmerisourceBergen Drug Corporation 24% 28%
Total 86% 92% </t>
  </si>
  <si>
    <t>2. Earnings per Share</t>
  </si>
  <si>
    <t>Earnings Per Share [Abstract]</t>
  </si>
  <si>
    <t xml:space="preserve">Note 2. Earnings per Share 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loss per share (in thousands except per share data):
Three Months Ended Nine Months Ended
September 30, September 30,
2017 2016 2017 2016
Numerator - Basic:
Net income (loss) $ 6,360 $ (26,438) $ (44,718) $ (83,513)
Denominator - Basic:
Weighted-average common shares 11,117 8,842 10,387 7,215
Numerator - Diluted:
Net income (loss) $ 6,360 $ (26,438) $ (44,718) $ (83,513)
Adjustment for interest, net of income tax effect 599 - - -
Net income (loss), adjusted $ 6,959 $ (26,438) $ (44,718) $ (83,513)
Denominator - Diluted:
Weighted-average common shares 11,117 8,842 10,387 7,215
Effect of dilutive securities:
Stock options, Awards and Warrants 246 - - -
Exchangeable notes 5,157 - - -
Dilutive potential common shares 5,403 - - -
Weighted-average common shares, diluted 16,520 8,842 10,387 7,215
Basic income (loss) per share $ 0.57 $ (2.99) $ (4.31) $ (11.57)
Diluted income (loss) per share $ 0.42 $ (2.99) $ (4.31) $ (11.57)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7 2016 2017 2016
4.25% Convertible Notes 780 1,133 1,014 1,133
Exchangeable Notes - - 1,738 -
Stock options and restricted stock units 370 696 562 805
Warrants - 33 33 33
Total potential dilutive effect 1,150 1,862 3,347 1,971 </t>
  </si>
  <si>
    <t>3. Fair Value Measurement</t>
  </si>
  <si>
    <t>Fair Value Disclosures [Abstract]</t>
  </si>
  <si>
    <t xml:space="preserve">Note 3.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The Company's cash equivalents are classified
within Level 1 of the fair value hierarchy because they are valued using quoted market prices or broker or dealer quotations for
similar assets. These investments are initially valued at the transaction price and subsequently valued utilizing third-party pricing
providers or other market observable data. Data used in the analysis include reportable trades, broker/dealer quotes, bids and
offers, benchmark yields and credit spreads. The Company validates the prices provided by its third-party pricing providers by
reviewing their pricing methods, analyzing pricing inputs and confirming that the securities have traded in normally functioning
markets. The Company did not adjust or override any fair value measurements provided by its pricing providers as of September 30,
2017 or December 31, 2016. The Company had no financial assets that are
required to be measured at fair value as of September 30, 2017 and December 31, 2016. As of September 30, 2017 and December 31,
2016, the Company did not have any investments in Level 2 or Level 3 securities. There were no transfers of assets or liabilities
between Level 1 and Level 2 during the three and nine months ended September 30, 2017 and 2016. The carrying amounts reflected in the unaudited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Exchangeable Notes and the Treximet Secured Notes (each, as defined below in Note 7) are recorded at carrying value.
The derivative liability and contingent consideration are recorded at fair value. Within the hierarchy of fair
value measurements, the derivative liability and contingent consideration are Level 3 fair values. The fair and carrying
value of our debt instruments are detailed as follows (in thousands):
As of September 30, 2017 As of December 31, 2016
Fair Carrying Fair Carrying
Value Value Value Value
4.25% Convertible Notes $ 33,366 $ 64,879 $ 32,595 $ 104,071
Exchangeable Notes 24,483 8,266 - -
Delayed draw term loan 30,000 27,584 - -
Derivative liability 178 178 230 230
Contingent consideration 2,747 2,747 2,403 2,403
Treximet Secured Notes 137,470 168,833 147,551 183,353
Total $ 228,244 $ 272,487 $ 182,779 $ 290,057 Convertible Notes, Exchangeable Notes and
Delayed Draw Term Loan The fair values of the 4.25% Convertible
Notes, the Exchangeable Notes and the Delayed Draw Term Loan (as defined below in Note 7) were estimated using the (i) terms
of the agreement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Derivative Liability The fair value of the derivative liability
was determined using a "with and without" conversion scenario. Under this methodology, valuations are performed on the
4.25% Convertible Notes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Year Ended
September 30,
2017 December 31,
2016
Derivative liability:
Balance at beginning of year $ 230 $ 9,165
Impairment due to partial conversion (90) -
Remeasurement adjustments - loss (gains) included in earnings 38 (8,935)
Ending balance $ 178 $ 230
Contingent consideration:
Balance at beginning of year $ 2,403 $ 14,055
Initial measurement of contingent consideration - -
Remeasurement adjustments - loss (gains) included in earnings 344 (11,652)
Ending balance $ 2,747 $ 2,403 </t>
  </si>
  <si>
    <t>4. Inventory</t>
  </si>
  <si>
    <t>Inventory Disclosure [Abstract]</t>
  </si>
  <si>
    <t xml:space="preserve">Note 4. Inventory Inventories are stated at the lower of cost
or market. Inventories consist of the following (in thousands):
September 30, December 31,
2017 2016
Raw materials $ 1,738 $ 2,365
Work-in-process - -
Finished goods 6,872 7,393
Inventory, gross 8,610 9,758
Reserve for obsolescence (480) (1,983)
Inventory, net $ 8,130 $ 7,775 </t>
  </si>
  <si>
    <t>5. Goodwill and Intangible Assets</t>
  </si>
  <si>
    <t>Goodwill and Intangible Assets Disclosure [Abstract]</t>
  </si>
  <si>
    <t xml:space="preserve">Note 5. Goodwill and Intangible Assets
Goodwill consists of the following (in thousands):
Amount
Balance at December 31, 2015 $ 54,865
Measurement period adjustments - Zohydro ER (499)
Goodwill impairment (23,766)
Balance at December 31, 2016 30,600
Measurement period adjustments -
Balance at September 30, 2017 $ 30,600 Intangible assets consist of the following
(dollars in thousands):
As of September
30, 2017
Weighted Gross Carrying Accumulated Net Carrying
Average Life
Amount Impairment Amortization
Amount
Unamortized intangible assets:
In-process research and development Indefinite $ 11,000 $ - $ - $ 11,000
Total unamortized intangible assets 11,000 - - 11,000
Amortized intangible assets:
Product licenses 8.4 years 2,846 - (1,507) 1,339
Supplier contracts 5.0 years 583 - (165) 418
Acquired developed technologies 7.7 years 357,892 - (255,866) 102,026
Total amortized intangible assets 361,321 - (257,538) 103,783
Total intangible assets $ 372,321 $ - $ (257,538) $ 114,783
As of December
31, 2016
Weighted Gross Carrying Accumulated Net Carrying
Average Life
Amount Impairment Amortization
Amount
Unamortized intangible assets:
In-process research and development Indefinite $ 26,500 $ (15,500) $ - $ 11,000
Total unamortized intangible assets 26,500 (15,500) - 11,000
Amortized intangible assets:
Brand 0.0 years 3,887 (891) (2,996) -
Product licenses 8.4 years 2,846 - (1,232) 1,614
Supplier contracts 5.0 years 583 - (78) 505
Acquired developed technologies 7.7 years 379,737 (15,052) (208,233) 156,452
Total amortized intangible assets 387,053 (15,943) (212,539) 158,571
Total intangible assets $ 413,553 $ (31,443) $ (212,539) $ 169,571 As of September 30, 2017, the weighted average
remaining life for our definite-lived intangible assets in total was approximately 11.6 years. In process research and development (IPR&amp;D)
will be amortized on a straight-line basis over its useful life once the receipt of regulatory approval is obtained. During 2016, the Company determined that the
carrying value of certain of its intangible assets was not recoverable based upon the existence of one or more of the indicators
of impairment. The Company measured these impairments based on a probability weighted projected discounted cash flow method using
a discount rate determined to be commensurate with the risk inherent in the Company's current business model and therefore, recorded
impairment charges of approximately $15.5 million against IPR&amp;D, $891,000 against brands, and $15.1 million against acquired
developed technologies. Estimated amortization expense related to
intangible assets with definite lives for each of the five succeeding years and thereafter is as follows (in thousands):
Amount
2017 (October - December) $ 18,152
2018 13,961
2019 5,507
2020 5,420
2021 5,325
Thereafter 55,418
Total $ 103,783 Amortization expense was $18.2 million and
$54.8 million for the three and nine months ended September 30, 2017, respectively, of which, $30,000 and $88,000 are included
in cost of product sales in the unaudited condensed consolidated statements of operations for the three and nine months ended September
30, 2017, respectively. Amortization expense was $20.6 million and $64.9 million for the three and nine months ended September
30, 2016, respectively, of which, $29,000 and $48,000 is included in cost of product sales in the unaudited condensed consolidated
statements of operations for the three and nine months ended September 30, 2016, respectively. </t>
  </si>
  <si>
    <t>6. Accrued Allowances</t>
  </si>
  <si>
    <t>Accrued Liabilities [Abstract]</t>
  </si>
  <si>
    <t xml:space="preserve">Note 6. Accrued Allowances Accrued allowances consist of the following
(in thousands):
September 30, December 31,
2017 2016
Accrued returns allowance $ 19,875 $ 18,314
Accrued price adjustments 31,927 35,234
Accrued government program rebates 6,452 7,413
Total $ 58,254 $ 60,961 </t>
  </si>
  <si>
    <t>7. Debt</t>
  </si>
  <si>
    <t>Debt Disclosure [Abstract]</t>
  </si>
  <si>
    <t>Note 7. Debt Debt, net of discounts and deferred financing
costs, consists of the following (in thousands):
September 30, December 31,
2017 2016
4.25% Convertible Notes $ 64,879 $ 104,071
Exchangeable Notes 8,266 -
Delayed draw term loan 27,584 -
Treximet Secured Notes 168,833 183,353
Wells Fargo Credit Facility - 14,000
ABL Credit Agreement 14,185 -
Total outstanding debt 283,747 301,424
Less current portion - 11,103
Long-term debt outstanding, net $ 283,747 $ 290,321 Convertible Notes: 4.25% Convertible Notes On April 22, 2015, the Company issued $130.0
million aggregate principal amount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4.25% Convertible Notes are governed
by the terms of an indenture (the 4.25% Convertible Notes Indenture), between the Company and Wilmington Trust, National Association
(the 4.25% Convertible Notes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Effective
upon the 1-for-10 reverse stock split effected on October 13, 2016, the conversion rate decreased from 87.2030 shares of the Company's
common stock for each $1,000 principal amount of the 4.25% Convertible Notes to 8.7237 shares of the Company's common stock for
each $1,000 principal amount of the 4.25% Convertible Notes, which represents a conversion price of approximately $114.63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ccounting Standards Codification (ASC) 815, Derivatives and Hedging Debt with Conversion and Other Option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see Note
12, Business Combinations Interest expense was $1.7 million and $6.4
million for the three and nine months ended September 30, 2017, respectively and $2.3 million and $6.8 million for the three and
nine months ended September 30, 2016, respectively, related to the 4.25% Convertible Notes. Change in fair value of derivative
liability was a benefit of $46,000 and an expense of $38,000 for the three and nine months ended September 30, 2017, respectively,
and an expense of $209,000 and a benefit of $6.7 million for the three and nine months ended September 30, 2016, respectively.
Accrued interest on the 4.25% Convertible Notes was approximately $1.7 million and $1.4 million as of September 30, 2017 and December
31, 2016, respectively. The Company recorded debt issuance costs of $5.0 million, which are being amortized using the effective
interest method. As of September 30, 2017, $525,000 and $1.6 million are recorded on the unaudited condensed consolidated balance
sheet in Prepaid expenses and other current assets and Convertible Notes - long-term, respectively. As of December 31, 2016, $705,000
and $3.3 million are recorded on the consolidated balance sheet in Prepaid expenses and other current assets and Convertible Notes
- long-term, respectively. As of September 30, 2017 and December 31, 2016, the Company had outstanding borrowings of $78.2 million
and $130.0 million, respectively, related to the 4.25% Convertible Notes. The Company recorded $14.7 million as gain
from exchange of debt for the three and nine months ended September 30, 2017, respectively. The $14.7 million gain consisted of
the following (in thousands):
4.25% Convertible Notes:
Principal $ 51,775
Deferred financing costs (1,452)
Debt discount (8,147)
Derivative liability 91
Exchangeable Notes:
Principal (36,243)
Debt discount 25,091
Fair value of conversion option (12,690)
Issuance of 1.1 million shares (3,775)
Net Gain on Extinguishment $ 14,650 Exchangeable Notes On July 20, 2017, the Company entered into
an exchange agreement (the Exchange Agreement) with certain holders of its 4.25% Convertible Notes pursuant to which $51.8 million
of aggregate principal amount of its 4.25% Convertible Notes held by such holders were exchanged for (i) $36.2 million aggregate
principal amount of 4.25%/5.25% Exchangeable Senior Notes due 2022 (the Exchangeable Notes), issued by Pernix Ireland Pain Limited,
or PIPL, a wholly-owned subsidiary of the Company, pursuant to an Indenture, dated July 21, 2017 (the New Notes Indenture), among
PIPL, the guarantors party thereto (the Guarantors), and Wilmington Trust, National Association, as Trustee and (ii) 1,100,498
shares of the Company's common stock. The Exchangeable Notes issued under the New
Notes Indenture are guaranteed by the Company and each other subsidiary thereof. The Exchangeable Notes are senior, unsecured
obligations of PIPL DAC. Interest on the Exchangeable Notes will be paid in cash or a combination of cash and in-kind interest
at PIPL DAC's election. Interest paid in cash (the "All Cash Method") will accrue at a rate of 4.25% per annum, while
interest paid in a combination of cash and in-kind will accrue at a rate of 5.25% per annum, with 2.25% per annum (plus additional
interest, if any) capitalized to the principal amount of the Exchangeable Notes, and the balance paid in cash. The maturity date
of the Exchangeable Notes Indenture is July 15, 2022. The Exchangeable Notes initially are exchangeable
into shares of the Company's common stock at an exchange price per share of $5.50 (the Exchange Price). The Exchange Price will
be subject to adjustment from time to time upon the occurrence of certain events, including, but not limited to, the issuance of
certain stock dividends on the Company's common stock, the issuance of certain rights or warrants, subdivisions, combinations,
distributions of capital stock, indebtedness, or assets, the payment of cash dividends and certain Company tender or exchange offers. Holders will exchange all or a portion of
their Exchangeable Notes at their option at any time prior to the close of business on the second scheduled trading day immediately
preceding the maturity date. Upon not less than 30 nor more than 45 trading
days' notice, if the daily Volume Weighted Average Price (VWAP) (as defined in the Exchangeable Notes Indenture) of the Company's
common stock has been at least 120% of the Exchange Price then in effect for at least 20 trading days (whether or not consecutive)
during any 30 consecutive trading day period ending on, and including, the trading day immediately preceding the date on which
such notice of redemption is provided (the "Provisional Redemption", and such date of a Provisional Redemption, the "Redemption
Date"), the Company will have the right to redeem any or all of the Exchangeable Notes at a price equal to 100% of the principal
amount thereof (including any interest capitalized thereto) plus accrued interest that has not been paid or capitalized to, but
excluding, the date on which the Exchangeable Notes are to be redeemed. The redemption price will be paid in cash. No "sinking fund" will be provided
for the Exchangeable Notes, which means that PIPL DAC will not be required to periodically redeem or retire the Exchangeable Notes.
If PIPL DAC or the Company undergoes a Fundamental Change (as defined below), subject to certain conditions, holders of the Exchangeable
Notes may require PIPL DAC to repurchase for cash all or part of their Exchangeable Notes. The fundamental change repurchase price
will be equal to 100% of the principal amount (including any interest capitalized thereto) of the Exchangeable Notes to be repurchased,
plus accrued and unpaid interest to, but excluding, the date, chosen by PIPL DAC, that is not less than 20 business days or more
than 35 business days following the date on which notice of the Fundamental Change was provided by PIPL DAC. Under the Exchangeable Notes Indenture, a
"Fundamental Change" will be deemed to have occurred if, among other events, any of the following occurs: (i) any "group"
or "person," within the meaning of Section 13(d) of the Securities Exchange Act of 1934 (as amended, the "Exchange
Act"), other than a permitted holder under the Exchangeable Notes Indenture, becomes the direct or indirect "beneficial
owner," as defined in Rule 13d-3 under the Exchange Act, of the Company's common stock representing more than 50% of the Company's
voting power; (ii) the Company consummates any recapitalization, reclassification or change of the Company's common stock, subject
to certain exceptions as contained in the Exchangeable Notes Indenture; (iii) the Company effects any share exchange, consolidation
or merger pursuant to which the Company's common stock will be converted into cash, securities or other property or assets; (iv)
the Company effects any sale, lease or other transfer in one transaction or a series of transactions of all or substantially all
of the Company's consolidated assets to a person or entity other than a permitted holder under the Exchangeable Notes Indenture;
(v) the Company's stockholders approve a plan or proposal for the Company's liquidation or dissolution or the liquidation or dissolution
of PIPL DAC; and (vi) the Company's common stock ceases to be listed on The New York Stock Exchange, The NASDAQ Global Select Market
or The NASDAQ Global Market (or any of their respective successors). Holders of the Exchangeable Notes are entitled
to receive, in certain circumstances, additional shares of the Company's common stock upon exchanges of Exchangeable Notes in connection
with a Provisional Redemption or certain Fundamental Changes. Subject to certain limited exceptions, the
Exchangeable Notes contain covenants which prohibit or limit the ability of PIPL DAC and the Guarantors to, among other things:
(i) pay cash dividends or making distributions on the Company's capital stock or redeem or repurchase the Company's capital stock;
(ii) create, assume or suffer to exist at any time any lien upon any of the Company's properties or assets; (iii) incur any debt
other than debt permitted under the terms of the Exchangeable Notes Indenture; (iv) enter into transactions with affiliates other
than on terms and conditions that, taken as a whole, would be obtained in an arm's-length transaction with non-affiliates; and
(v) make any sale of the Company's assets and the assets of the Company's subsidiaries except in accordance with the terms of the
Exchangeable Notes Indenture. The Exchangeable Notes Indenture provides
for customary events of default. If an event of default (other than certain events of bankruptcy, insolvency or reorganization
involving PIPL DAC) occurs and is continuing, the Trustee by notice to PIPL DAC, or the holders of at least 25% in principal amount
of the then outstanding Exchangeable Notes by written notice to PIPL DAC and the Trustee, may declare 100% of the accreted principal
of and accrued and unpaid interest, if any, on all of the Exchangeable Notes to be due and payable immediately. Upon the occurrence
of certain events of bankruptcy, insolvency or reorganization involving PIPL DAC, 100% of the principal of and accrued and unpaid
interest, if any, on all of the Exchangeable Notes will become due and payable automatically, including a make-whole premium in
an amount equal to the present value of the interest that would accrue on such Exchangeable Notes (assuming the All Cash Method)
from, and including, such date of acceleration until the maturity date of the Exchangeable Notes, with such present value computed
using a discount rate equal to the sum of (i) the yield to maturity of United States Treasury securities with remaining maturity
equal to that of the Exchangeable Notes (as determined in a commercially reasonable manner by PIPL DAC) on such date of acceleration
and (ii) 50 basis points. Notwithstanding the foregoing, for up to 270 days after the occurrence of an event of default, PIPL DAC
may elect to have the sole remedy for an event of default relating to certain of PIPL DAC's failures to comply with certain reporting
covenants in the Exchangeable Notes Indenture consist exclusively of the right to receive additional interest on the Exchangeable
Notes. Holders of Exchangeable Notes will not be
entitled to receive shares of the Company's common stock upon exchange of any Exchangeable Notes to the extent such holder (or
group of which such holder is a part) would beneficially own more than 9.99% of the outstanding shares of the Company's common
stock. Subject to such limitation, at the initial Exchange Price, the Exchangeable Notes will be exchangeable into approximately
40% of the Company's outstanding common stock as of the date hereof (after giving effect to the issuance of the Exchange Shares
and the common stock underlying the Exchangeable Notes). The Exchange allowed the Company to reduce
the principal amount of its outstanding indebtedness through the exchange of the Holders' 4.25% Convertible Notes for a smaller
principal amount of the Exchangeable Notes. The principal amount of the Exchangeable Notes may be reduced if the holders thereof
exchange their Exchangeable Notes for shares of the Company's common stock. The Exchangeable Notes Indenture will provide capacity
to refinance up to an additional $25.0 million principal amount of the 4.25% Convertible Notes, which refinancing could also provide
an opportunity to further reduce the principal amount of the Company's outstanding indebtedness. Interest expense was $599,000 for the three
and nine months ended September 30, 2017, respectively, and $0 for the three and nine months ended September 30, 2016, related
to the Exchangeable Notes. Accrued interest on the Exchangeable Notes was approximately $300,000 and $0 as of September 30, 2017
and December 31, 2016, respectively. The Company recorded debt issuance costs of $3.5 million, which are being amortized using
the effective interest method. As of September 30, 2017, $278,000 and $3.2 million are recorded on the unaudited condensed consolidated
balance sheet in Prepaid expenses and other current assets and Convertible Notes - long-term, respectively. As of September 30,
2017 and December 31, 2016, the Company had outstanding borrowings of $36.2 million and $0, respectively, related to the Exchangeable
Notes, respectively and classified as Convertible Notes - long-term, on the unaudited condensed consolidated balance sheets. Term Facility: PIPL DAC entered into a term loan credit agreement
(the Delayed Draw Term Loan or DDTL) with Cantor Fitzgerald Securities, as agent (the Term Agent) and the lenders party thereto
to obtain the DDTL. $30 million under the DDTL was drawn on the date of closing of the Transactions, and the remaining $15 million
will be available for subsequent draws for certain specified purposes, including to finance certain acquisitions, subject to conditions
set forth in the Term Credit Agreement. The DDTL includes an incremental feature that allows PIPL DAC, with the consent of the
requisite lenders under the Term Facility, to obtain up to an additional $20 million in term loan commitments from new or existing
lenders under the DDTL that agree to provide such commitments. Interest on the loans will accrue either in cash or a combination
of cash and in kind interest, at PIPL DAC's election. Cash interest will accrue at a rate of 7.50% per annum, while the combination
of cash and in-kind interest will accrue at a rate of 8.50% per annum, with up to 4.00% per annum added to the principal amount
of loans and the balance paid in cash. The DDTL contains representations and warranties, affirmative and negative covenants, and
events of default applicable to PIPL DAC and its subsidiaries (if any) that are customary for credit facilities of this type. The
DDTL will mature on July 21, 2022. PIPL DAC also entered into a mortgage debenture
with Cantor Fitzgerald Securities as agent, pursuant to which PIPL DAC's obligations under the DDTL will be secured by substantially
all of the assets of PIPL DAC and its future-acquired subsidiaries. Interest expense was $438,000 for the three
and nine months ended September 30, 2017, respectively and $0 for the three and nine months ended September 30, 2016, related to
the DDTL. Accrued interest on the DDTL was approximately $438,000 and $0 as of September 30, 2017 and December 31, 2016, respectively.
The Company recorded debt issuance costs of $3.0 million, which are being amortized using the effective interest method. As of
September 30, 2017, $496,000 and $2.4 million are recorded on the unaudited condensed consolidated balance sheet in Prepaid expenses
and other current assets and Delayed draw term loan - long-term, net, respectively. As of September 30, 2017 and December 31, 2016,
the Company had outstanding borrowings of $30.0 million and $0, respectively, related to the DDTL, respectively and classified
as Delayed draw term loan - long-term, on the unaudited condensed consolidated balance sheets, net of unamortized issuance costs. Secured Notes: 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Treximet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September 30, 2017 and December 31, 2016, the Company classified
$0 and $12.8 million, respectively, of the Treximet Secured Notes as a current liability and $172.1 and $176.8 million as a non-current
liability, respectively. The Treximet Secured Notes are unconditionally
guaranteed, jointly and severally, by the Treximet Guarantors. The Treximet Secured Notes and the guarantees of the Treximet Guarantors
are secured by a continuing first-priority security interest in substantially all of the assets of the Company and the Treximet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red on or after August 1, 2015 and prior to August
1, 2016, the redemption price would have been equal to 106% of the outstanding principal amount of Treximet Secured Notes being
redeemed plus accrued and unpaid interest thereon, or occurs (i) on or after August 1, 2016 and prior to August 1, 2017, the redemption
price would be equal 103% of the outstanding principal amount of the Treximet Secured Notes being redeemed plus accrued and unpaid
interest thereon and (ii) on or after August 1, 2017, the redemption price will equal 100% of the outstanding principal amount
of the Treximet Secured Notes being redeemed plus accrued and unpaid interest thereon. The August 2014 Indenture contains covenants
that limit the ability of the Company and the Treximet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Treximet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Treximet Guarantor fails to comply with certain covenants after
receiving written notice from the August 2014 Trustee or the holders of more than 25% of the principal amount of the outstanding
Treximet Secured Notes; (e) the Company or any Treximet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Treximet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Treximet Guarantor; (h) a guarantee of the Treximet Secured Notes (with
certain exceptions) is held to be unenforceable or invalid in a judicial proceeding or ceases to be in full force and effect or
a Treximet Guarantor disaffirms its obligations under its guarantee of the Treximet Secured Notes; and (i) certain changes in control
of a Treximet Guarantor. Interest expense related to the Treximet Secured
Notes was $5.2 million and $15.9 million for the three and nine months ending September 30, 2017, respectively and was $5.7 million
and $17.6 million for the three and nine months ending September 30, 2016, respectively. Accrued interest on the Treximet Secured
Notes was approximately $3.4 million and $9.5 million as of September 30, 2017 and December 31, 2016, respectively. The Company
recorded debt issuance costs of $7.8 million, which are being amortized using the effective interest method. As of September 30,
2017, $1.3 million and $2.5 million are recorded on the unaudited condensed consolidated balance sheet in Prepaid expenses and
other current assets and Treximet Secured Notes - long-term, respectively. As of December 31, 2016, $1.3 million and $3.4 million
are recorded on the consolidated balance sheet in Treximet Secured Notes - current and Treximet Secured Notes - long-term, respectively.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August 2014
Indenture,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remaining unamortized cost of inducement of $403,000 and $773,000 is recorded in prepaid
expenses and other current assets and Treximet Secured Notes - long term on the unaudited condensed consolidated balance sheet
at September 30, 2017, respectively and $403,000 and $1.1 million is recorded in Treximet Secured Notes - current and Treximet
Secured Notes - long term on the unaudited condensed consolidated balance sheet at December 31, 2016, respectively and are being
amortized using the straight-line method, which approximates the effective interest method. Credit Facility : Cantor Fitzgerald On July 21, 2017, Pernix and certain subsidiaries
of Pernix as borrowers and guarantors (the "ABL Borrowers") and Pernix Ireland Pain DAC, Pernix Ireland Limited, Pernix
Holdco 1, LLC, Pernix Holdco 2, LLC and Pernix Holdco 3, LLC as additional guarantors (the ABL Guarantors), entered into an asset-based
revolving credit agreement (the ABL Credit Agreement) with Cantor Fitzgerald Securities, as agent (the ABL Agent) and the lenders
party thereto to obtain the ABL Credit Agreement. The ABL Borrowers' obligations under the ABL
Credit Agreement are guaranteed by the ABL Borrowers and the ABL Guarantors are secured by, among other things, the ABL Borrowers'
cash, inventory and accounts, in each case pursuant to a guaranty and security agreement between the ABL Borrowers, ABL Guarantors
and Cantor Fitzgerald Securities as agent. Availability of borrowings under the ABL Credit Agreement from time to time will be
subject to a borrowing base calculation based upon a valuation of the ABL Borrowers' eligible inventories and eligible accounts
receivable, each multiplied by an applicable advance rate, subject to adjustments in accordance with the ABL Credit Agreement.
Borrowings under the ABL Credit Agreement will bear interest at the rate of LIBOR plus 7.50%. In addition, the ABL Borrowers will
be required to pay a commitment fee on the undrawn commitments under the ABL Credit Agreement from time to time at a rate per annum
of 0.25% on the unused commitments under the ABL Credit Agreement, payable monthly. The ABL Credit Agreement contains representations
and warranties, affirmative and negative covenants, and events of default applicable to the Company, the other ABL Borrowers, the
ABL Guarantors and their respective subsidiaries that are customary for credit facilities of this type. The ABL Credit Agreement
will mature on July 21, 2022. Interest expense was $257,000 for the three
and nine months ended September 30, 2017, respectively and $0 for the three and nine months ended September 30, 2016, related to
the ABL Credit Agreement. Accrued interest on the ABL Credit Agreement was approximately $31,000 and $0 as of September 30, 2017
and December 31, 2016, respectively. The Company recorded debt issuance costs of $2.9 million, which are being amortized using
the effective interest method. As of September 30, 2017, $581,000 and $2.2 million are recorded on the unaudited condensed consolidated
balance sheet in Prepaid expenses and other current assets and Other assets, respectively. As of September 30, 2017 and December
31, 2016, the Company had outstanding borrowings of $14.2 million and $0, respectively, related to the ABL Credit Agreement, respectively
and classified as Credit facility - long-term, net, on the unaudited condensed consolidated balance sheets. Wells Fargo On August 21, 2015, the Company entered into
the Credit Agreement with Wells Fargo, as Administrative Agent and the lenders party thereto for a $50.0 million, three-year senior
secured revolving credit facility (the Wells Fargo Credit Facility), which may be increased by an additional $20.0 million in the
lenders' discretion. As discussed earlier, the ABL Credit Facility
entered into on July 21, 2017 replaced the Wells Fargo Credit Facility and the Company used the proceeds from the ABL Credit Facility
to repay the outstanding obligation of the Wells Fargo Credit Facility. The Company's obligations under the Wells
Fargo Credit Facility were secured by, among other things, the Company's and certain subsidiaries' inventory and accounts receivable,
and were guaranteed by certain of the Company's subsidiaries. As of September 30, 2017 and December 31, 2016, $0 and $14.0 million
was outstanding under the Wells Fargo Credit Facility, respectively. The $14.0 million outstanding at December 31, 2016 was classified
as Credit facility - long-term on the unaudited condensed consolidated balance sheet. The Wells Fargo Credit Facility contained
representations and warranties, affirmative, restrictive and financial covenants, and events of default (applicable to the Company
and certain of its subsidiaries) which were customary for a credit facility of this type. The effective interest rate was 14.91%
at June 30, 2017. On April 18, 2017, the Borrowers entered into
the Amendment with Wells Fargo and the lenders party thereto. The Amendment amends the Credit Agreement governing the Wells Fargo
Credit Facility. Pursuant to the Amendment, the Base Rate Margin
(as defined in the Credit Agreement) was increased from 1.00% to 3.00% and the LIBOR Rate Margin (as defined in the Credit Agreement)
was increased from 2.00% to 4.00%, in each case effective as of the date of the Amendment. The Company has previously disclosed
that it was reviewing its stra</t>
  </si>
  <si>
    <t>8. Stockholders' Equity</t>
  </si>
  <si>
    <t xml:space="preserve">Note 8. Stockholders' Equity Reverse Stock Split On October 13, 2016, the Company effectuated
a reverse stock split of its outstanding shares of common stock at a ratio of 1 to 10 (the Reverse Stock Split). Upon the effectiveness
of the Reverse Stock Split, which occurred on October 13, 2016, the Company's issued and outstanding shares of common stock was
decreased from 94,961,549 to 9,499,812 shares, all with a par value of $0.01. Accordingly, all share and per share information
has been restated in this Report to retroactively show the effect of the Reverse Stock Split.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The Company will pay Cantor a commission rate of 3.0% of the gross sales price per share of the common stock sold
through Cantor as agent under the Sales Agreement. During the three months ended September 30,
2017 and 2016, the Company sold 372,176 and 984,148 shares, respectively, of common stock under the Sales Agreement at an average
price of approximately $3.21 per share and $6.56 per share for gross proceeds of $1.2 million and $6.5 million and net proceeds
of $1.1 million and $6.2 million, respectively, after deducting Cantor's commission. During the nine months ended September 30,
2017 and 2016, the Company sold 372,176 and 3,376,284 shares of common stock under the Sales Agreement at an average price of approximately
$3.21 and $5.59 per share for gross proceeds of $1.2 million and $18.9 million and net proceeds of $1.1 million and $18.3 million,
respectively, after deducting Cantor's commission. As of September 30, 2017, approximately $78.4 million of common stock remained
available to be sold under this facility. Warrants As of September 30, 2017, the Company has
approximately 32,992 outstanding common stock warrants in connection with the acquisition of Somaxon Pharmaceuticals, Inc. (Somaxon)
in March 2013. Stock Option Plans In June 2015, the Company's shareholders approved
the 2015 Omnibus Incentive Plan (the 2015 Plan). The maximum number of shares that can be offered under this plan is 700,000.
Incentives may be granted under the 2015 Plan to eligible participants in the form of (a) incentive stock options, (b) non-qualified
stock options, (c) restricted shares, (d) restricted stock units, (e) share appreciation rights and (f) other share-based awards.
Incentive grants under the 2015 Plan generally vest based on four years of continuous service and have 10-year contractual terms. Stock-Based Compensation Stock-based compensation expense is recognized,
net of an estimated forfeiture rate, on a straight-line basis over the requisite service period, which is the vesting period. The Company uses the Black-Scholes option
pricing model to determine the fair value of its stock options. The determination of the fair value of share-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The weighted average fair value of stock options
granted during the periods and the assumptions used to estimate those values using the Black-Scholes option pricing mode were as
follows:
Three Months Ended Nine Months Ended
September 30, September 30,
2017 2016 2017 2016
Weighted average expected
stock price volatility 88.0% 81.7% 87.6% 71.8%
Estimated dividend yield - - - -
Risk-free interest rate 2.0% 1.3% 2.0% 1.4%
Expected life of option (in years) 6.2 6.2 6.2 6.2
Weighted average grant date
fair value per option $ 2.15 $ 4.20 $ 2.15 $ 12.59 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he Company measures the grant date fair value
of restricted stock units using the Company's closing common stock price on the trading date immediately preceding the grant date. Stock-based compensation expense was $531,000
and $1.9 million for the three and nine months ended September 30, 2017, respectively and was ($159,000) and $2.1 million for the
three and nine months ended September 30, 2016, respectively. Stock-based compensation expense for the periods presented is included
within the selling, general and administrative expense in the unaudited condensed consolidated statements of operations. Stock Options As of September 30, 2017, approximately 889,000
options are outstanding that have been issued to employees and directors under the Company's Golf Trust of America, Inc. 2007 Stock
Option Plan, the Amended and Restated Pernix Therapeutics Holdings, Inc. 2009 Stock Incentive Plan and the 2015 Plan. As of September
30, 2017, there was approximately $3.0 million of total unrecognized compensation cost related to non-vested stock options issued
to employees and directors of the Company, which is expected to be recognized ratably over a weighted-average period of 1.91 years. During the year ended December 31, 2015, the
Company's Board of Directors awarded a total of 48,500 options (Performance Options) to certain of the Company's former executive
officers. Due to the corporate restructuring that was announced in July 2016 and the associated departures of Company's former
executive officers, all outstanding Performance Options have been canceled and none of these Performance Options have vested. The Company utilized a Monte Carlo simulation
to determine the grant date fair value of the Performance Options. Compensation expense is recognized over the performance period
of each tranche in accordance with ASC 718, Compensation - Stock Compensation The following table shows the option activity,
described above, during the nine months ended September 30, 2017 (share and intrinsic values in thousands):
Weighted Average
Average Remaining Aggregate
Exercise Contractual Life Intrinsic
Shares Price (years) Value
Options Outstanding at December 31, 2016 650 $ 25.85
Granted 295 2.89
Exercised - - $ -
Cancelled (56) 43.26
Expired - -
Options outstanding at September 30, 2017 889 $ 17.22 8.8 $ 87
Options vested and expected to
vest as of September 30, 2017 624 $ 22.41 8.5 $ 36
Options vested and exercisable as of September 30, 2017 232 $ 34.83 7.8 $ - The total intrinsic value of options exercised
during each of the three and nine months ended September 30, 2017 and 2016 was $0. Options issued subsequent to January 2014
have a graded vesting schedule over either three or four years. The Company's stock option grants expire ten years from the date
of grant. Restricted Stock The following table shows the Company's non-vested
restricted stock activity during the nine months ended September 30, 2017 (share and intrinsic values in thousands):
Weighted Average Aggregate
Grant Date Fair Intrinsic
Shares Value Value
Non-vested restricted stock outstanding at December 31, 2016 197 $ 3.36
Granted 59 2.81
Vested (66) 3.36 $ 206
Forfeited (1) 2.78
Non-vested restricted stock outstanding at September 30, 2017 189 $ 3.19 As of September 30, 2017, there was $314,000
of total unrecognized compensation cost related to non-vested restricted stock issued to employees and directors of the Company. </t>
  </si>
  <si>
    <t>9. Income Taxes</t>
  </si>
  <si>
    <t>Income Tax Disclosure [Abstract]</t>
  </si>
  <si>
    <t xml:space="preserve">Note 9. Income Taxes The Company reported an income tax expense
of $27,000 and $122,000 for the three and nine months ended September 30, 2017, respectively and an income tax expense of $1,000
and $26,000 for the three and nine months ended September 30, 2016, respectively. The Company's effective tax rate was (0.3%)
for the nine months ended September 30, 2017, compared to an estimated annual effective rate of 0.0% for the nine months ended
September 30, 2016. Deferred income taxes reflect the net tax
effects of temporary differences between the carrying amount of the assets and liabilities for financial reporting purposes and
the amounts used for income tax purposes. All deferred tax assets were subject to a full valuation allowance as of September 30,
2017 and December 31, 2016. The Company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recent losses there is a continued need for a full valuation allowance against all of the Company's deferred
tax assets as of September 30, 2017 and December 31, 2016. As of September 30, 2017, our gross deferred
tax assets are comprised primarily of U.S. Federal net operating losses and accruals, and our gross deferred tax liabilities are
comprised primarily of differences in the financial statement and tax bases of intangible assets. The Company files income tax returns with
both federal and state-level taxing authorities in the U.S., and with the taxing authorities of various foreign jurisdictions.
The associated tax filings remain subject to examination by applicable tax authorities for a certain length of time following the
tax year to which those filings relate. As of September 30, 2017, the Company's 2014 and 2015 Federal tax returns are under examination
by the Internal Revenue Service (the IRS). Other years subject to potential examination by the IRS include 2013 and 2016. </t>
  </si>
  <si>
    <t>10. Commitments and Contingencies</t>
  </si>
  <si>
    <t>Commitments and Contingencies Disclosure [Abstract]</t>
  </si>
  <si>
    <t xml:space="preserve">Note 10. Commitments and Contingencies Legal Proceedings GlaxoSmithKline (GSK) Arbitration The Company was involved in an arbitration
proceeding with GSK. GSK claimed that the Company owed GSK damages relating to an alleged breach by the Company of a covenant contained
in the Asset Purchase and Sale Agreement (APSA), dated as of May 13, 2014 by and among GSK and the Company pertaining to a pre-existing
customer agreement. The Company asserted counterclaims and defenses under the APSA and also asserted claims against GSK related
to breaches of a supply agreement between the parties. The Company and GSK entered into an interim settlement agreement (the Interim
Settlement Agreement) under which the Company agreed to make payments to GSK and escrow additional funds. Additionally, the parties
agreed to submit the matter to binding arbitration. On January 31, 2017, the arbitration tribunal
issued opinions in favor of GSK, awarding it damages and fees in the amount of approximately $35 million, plus interest (estimated
to be approximately $2 to $5 million). The tribunal also denied the Company's claim that GSK breached its obligations under the
supply agreement. The Company had already paid to GSK an aggregate of $16.5 million, including $6.2 million from the escrow account,
which will offset the total award. After discussions with GSK, an agreement was reached on March 17, 2017, to amend the Interim
Settlement Agreement with GSK whereby the Company agreed to establish a payment schedule for satisfaction of the current balance
of the award. Pursuant to the amendment, the Company agreed that the outstanding balance as of the date of the amendment was approximately
$21.5 million to GSK and the Company agreed to make quarterly installments in amounts totaling $1.0 million in 2017, $3.5 million
in 2018 and approximately $17.0 million in 2019. The Company recorded the fair value of this settlement in the amount of approximately
$18.5 million in its financial statements at December 31, 2016 and recorded $15.3 million as a reduction to net revenues, $1.0
million to selling, general and administrative expense and $2.2 million to interest expense in the year ended December 31, 2016. On July 20, 2017, the Pernix Parties and GSK
entered into Amendment No. 2 to the Interim Settlement Agreement between the Pernix Parties and GSK dated July 27, 2015.
Amendment No. 2 supersedes Amendment No. 1 and permits payment by the Pernix Parties to GSK of a reduced amount in full satisfaction
of the remaining approximately $21.2 million unpaid portion of the Award granted to GSK in the arbitration of certain matters previously
disputed by the parties. Pursuant to Amendment No. 2, the Pernix Parties are obligated to make two fixed payments to GSK:
(i) a payment of $3.45 million due on or before August 4, 2017 and (ii) a payment of $3.2 million due on or before December 31,
2017. Also pursuant to Amendment No. 2, the Pernix Parties agreed that if on or before September 30, 2019, Pernix (x) redeems or
repurchases 4.25% Convertible Notes for greater than 31.00 cents for every one dollar of principal amount outstanding or (y) exchanges
such notes for new notes or similar instruments that have a face value providing such exchanging holders a recovery that is greater
than 31.00 cents for every one dollar of 4.25% Convertible Notes exchanged by such holders, Pernix shall, no later than five business
days thereafter, distribute to GSK additional cash or notes, as applicable, equal to such excess recovery, but in no event to exceed
$2 million. GSK has agreed that for so long as the Pernix Parties comply with the payment terms set forth in the Amendment
No. 2, enforcement of the Award will be stayed and GSK shall not seek to enforce or exercise any other remedies in respect of the
Award, and that the outstanding balance of the Award shall be unconditionally and irrevocably forgiven upon satisfaction of such
terms. As of September 30, 2017, $3.2 million is owed under this settlement and is recorded in other liabilities - current
on the Company's unaudited condensed consolidated balance sheet. Also, the Company has recorded $2.0 million as contingent consideration
for the potential payment due by September 30, 2019 and is recorded in other liabilities - long term on the Company's unaudited
condensed consolidated balance sheet at September 30, 2017. Also, the Company recorded $10.5 million as Gain from legal settlement
in the three and nine months ended September 30, 2017 pursuant to Amendment No. 2 in the condensed consolidated statements of operations
and comprehensive loss. Recro Gainesville LLC v. Actavis Laboratories
FL, Inc., District of Delaware Case Nos. 14-1118, 15-413, and 15-1196; Recro Gainesville LLC v. Alvogen Malta Operations Ltd.,
District of Delaware Case No. 14-1364 Recro is the owner of U.S. Patent Nos. 6,228,398
("the '398 Patent") and 6,902,742 ("the '742 Patent"), both of which expire on November 1, 2019, and U.S. Patent
No. 9,132,096 ("the '096 Patent"), which expires on September 12, 2034. All three patents (collectively, "the
Orange Book Patents") are listed in the United States Food and Drug Administration's ("FDA's") Orange Book: Approved
Drug Products with Therapeutic Equivalence Evaluations ("Orange Book") as covering Zohydro ER. Actavis and Alvogen
each filed Abbreviated New Drug Applications ("ANDAs") with the FDA seeking approval of proposed generic versions of Zohydro
ER in 10, 15, 20, 30, 40, and 50 mg dosage strengths. Those ANDAs and amendments thereto contained certifications asserting
that the Orange Book Patents are invalid and not infringed. Pursuant to the Hatch-Waxman Act, Recro brought suit against
Actavis on September 3, 2014 and May 21, 2015 for declaratory judgment of infringement of the '398 and '742 Patents, and on December
23, 2015 for declaratory judgment of infringement of the '096 Patent. In response, Actavis filed counterclaims seeking declaratory
judgments of noninfringement and invalidity of all three Orange Book Patents. Pursuant to the Hatch-Waxman Act, Recro brought
suit against Alvogen on November 3, 2014 for declaratory judgment of infringement of the '398 and '742 Patents. In response,
Alvogen filed counterclaims seeking declaratory judgments of noninfringement and invalidity of those two patents. On September
13, 2016, Recro and Actavis jointly filed a stipulation of dismissal of all claims and counterclaims relating to the '398 Patent,
and that stipulation was entered by the Court on September 14, 2016. On September 29, 2016, Recro and Alvogen jointly filed
a stipulation of dismissal of all claims and counterclaims then-pending, and that stipulation was entered by the Court on September
30, 2016, ending the case between Recro and Alvogen. Recro and Actavis participated in a bench trial in the United States
District Court for the District of Delaware regarding the '742 and '096 Patents, which was completed on October 7, 2016.
During the trial, Actavis declined to pursue its invalidity counterclaims as to both the '742 and '096 Patents. The parties'
post-trial submissions regarding the remaining issues of infringement were filed on November 7, 2016. The 30-month stay for Actavis
expired on February 12, 2017 and on February 22, 2017, the United States District Court for the District of Delaware concluded
that Actavis Laboratories FL, Inc.'s proposed generic versions of Zohydro ER infringe U.S. Patent Nos. 9,132,096 (which expires
on September 12, 2034) and 6,902,742 (which expires on November 1, 2019). Further, the court entered an order enjoining Actavis
from engaging in the commercial manufacture, use, offer to sell, or sale in the United States, or importation into the United States
of Actavis' ANDA product prior to expiration of these two patents. On March 22, 2017, Actavis filed an appeal, which is currently
pending. Pernix Ireland Pain, DAC and Pernix Therapeutics,
LLC v. Actavis Laboratories FL, Inc., Pernix Ireland Pain, DAC. and Pernix Therapeutics,
LLC v. Alvogen Malta Operations, Ltd., Pernix Ireland Pain, DAC is the owner of U.S.
Patent No. 9,265,760 ("the '760 Patent"), which issued on February 23, 2016, U.S. Patent No. 9,326,982 ("the '982 Patent"),
which issued on May 3, 2016, U.S. Patent No. 9,333,201 ("the '201 Patent"), which issued on May 10, 2016, and U.S. Patent
No. 9,339,499 ("the '499 Patent"), which issued on May 17, 2016 (collectively, the "Pernix Zohydro® ER Patents").
The Pernix Zohydro® ER Patents are listed in the Orange Book as covering Zohydro® ER. Pernix Therapeutics, LLC
("Pernix") is the exclusive licensee of the Pernix Zohydro® ER Patents and is the sole distributor of Zohydro®
ER in the United States. As discussed above, Actavis and Alvogen ("Defendants") each filed Abbreviated New Drug Applications
("ANDAs") with the FDA seeking approval of proposed generic versions of Zohydro® ER in 10, 15, 20, 30, 40, and 50
mg dosage strengths, and litigation regarding those ANDAs is ongoing in the District of Delaware in Recro Gainseville LLC
v. Actavis Laboratories FL, Inc., Recro Gainseville
LLC v. Alvogen Malta Operations Ltd., Medicine to Go Pharmacies, Inc. v. Macoven
Pharmaceuticals, LLC and Pernix Therapeutics Holdings, Inc., District Court of New Jersey Case No. 3:16-cv-07717 On October 23, 2016, Medicine to Go Pharmacies,
Inc. (the Macoven Plaintiff) filed an action against Macoven, Pernix and unidentified individuals seeking redress for the sending
of unlawful advertisements to facsimile machines in violation of the Telephone Consumer Protection Act, 47 U.S.C. 227. On December
2, 2016, the Company filed its answers in defense of the allegations. The fax campaign that is the subject of this litigation was
administered by a third party, Odyssey Services (Odyssey), that was not initially named as a defendant in this litigation. On June
22, 2017, Pernix filed a third-party complaint against Odyssey, seeking indemnity and contribution for any amounts that Pernix
may be liable to pay to the Plaintiff. Odyssey has since filed a motion for summary judgment, seeking to dismiss the third-party
claims against it. That motion is currently pending before the Court. Pernix therefore may not be able to secure indemnification
from Odyssey for costs that it might incur relative to this matter, and insurance defense and indemnity do not appear available
to the Company. Pernix is in the process of attempting to quantify its potential liability; however, it disputes plaintiffs' claims
and, based upon known facts, intends to vigorously defend itself in this litigation. Other Commitments and Contingencies In July 2012 and January 2013, Somaxon settled
two patent litigation claims with parties seeking to market generic equivalents of Silenor. As of September 30, 2017,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September
30, 2017.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7, the net present value of remaining payment obligations owed under this
settlement agreement is $3.8 million. The current portion is recorded in other liabilities - current and the non-current portion
is recorded in other liabilities - long-term on the Company's unaudited condensed consolidated balance sheet as of September 30,
2017. In connection with the acquisition of Treximet,
the Company is responsible for the payment of royalties to Pozen of 18% of Treximet net sales with quarterly minimum royalty amounts
of $4.0 million for the calendar quarters commencing on January 1, 2015 and ending on March 31, 2018. </t>
  </si>
  <si>
    <t>11. Restructuring</t>
  </si>
  <si>
    <t>Restructuring and Related Activities [Abstract]</t>
  </si>
  <si>
    <t xml:space="preserve">Note 11. Restructuring On July 7, 2016, the Company announced a
restructuring of its sales force and operations (2016 Restructuring). The 2016 Reorganization included (1) a reduction of 54 sales
positions, primarily from the Company's Neurology sales team; (2) prioritization and reorganization of sales territories to reduce
the inefficient time that sales representatives spent driving long distances between customers; (3) improvement of the Company's
compensation plan to incentivize the field sales staff to increase the frequency of calls on the focused targets; and (4) consolidation
of the Neurology and Pain sales forces under one sales management structure to eliminate redundancies. In addition, as part of
this initiative, the Company reduced its administrative staff by 6 employees. The Company incurred $34,000 during the nine months
ended September 30, 2017 in contract termination costs associated with the 2016 Restructuring. To date the Company has incurred
$2.4 million in costs related to the 2016 Restructuring, consisting of $1.4 million related to employee termination benefits and
$1.0 million related to contract termination costs. All associated contract termination cost payments are expected to be paid
by December 31, 2017. A summary of accrued restructuring costs,
included as a component of accounts payable and accrued expenses on the unaudited condensed consolidated balance sheets, is as
follows (in thousands):
December 31, September 30,
2016 Charges Cash Non-cash 2017
2016 Restructuring $ 618 $ 34 $ (361) $ - $ 291
(Contract termination costs) </t>
  </si>
  <si>
    <t>12. Business Combinations</t>
  </si>
  <si>
    <t>Business Combinations [Abstract]</t>
  </si>
  <si>
    <t xml:space="preserve">Note 12. Business Combinations Consideration paid by the Company for each
business it purchased is allocated to the assets and liabilities acquired based upon their estimated fair values as of the date
of each acquisition. The excess of the purchase price over the estimated fair values of the assets acquired and liabilities assumed
is recorded as goodwill. Zohydro ER Acquisition 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a specified
quantity of inventory, and regulatory and commercial milestones of up to $283.5 million including a $12.5 million milestone payment
upon approval of a ZX007 abuse-deterrent extended-release hydrocodone tablet and up to $271.0 million in potential sales milestones
if the Zohydro ER product line achieves certain agreed-upon net sales targets. The Zohydro ER product line acquisition was
accounted for as a business combination in accordance with ASC 805 Business Combinations Business Combinations (Topic 805) </t>
  </si>
  <si>
    <t>13. Supplemental Cash Flow Information</t>
  </si>
  <si>
    <t>Supplemental Cash Flow Elements [Abstract]</t>
  </si>
  <si>
    <t xml:space="preserve">Note 13. Supplemental Cash Flow Information
Nine Months Ended
September 30,
2017 2016
Supplemental disclosures of Cash Flow Information:
Cash (received) paid for income taxes, net $ (873) $ (3,482)
Cash paid for interest 25,920 27,294
Supplemental disclosures of Non-cash Investing and Financing Activities:
Conversion of 4.25% Convertible Notes (51,775) -
Issuance of 1,100,498 shares in exchange transaction 3,775 -
Issuance of Exchangeable Notes 36,243 - </t>
  </si>
  <si>
    <t>14. Recent Accounting Pronouncements</t>
  </si>
  <si>
    <t>Accounting Changes and Error Corrections [Abstract]</t>
  </si>
  <si>
    <t xml:space="preserve">Note 14. Recent Accounting Pronouncements In May 2017, the Financial Accounting Standards
Board (the FASB) issued ASU 2017-09,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SU 2017-04,
Intangibles - Goodwill and Other (Topic 350) In January 2017, the FASB issued ASU 2017-01,
Business Combination (Topic 805)
For transactions for which the acquisition date occurs before the issuance date
or effective date of the amendments, only when the transaction has not been reported in financial statements that have been issued
or made available for issuance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potential
impact of adopting ASU 2017-01 on its financial statements and related disclosures. In August 2016, the FASB issued ASU 2016-15,
Statement of Cash Flows (Topic 230) In March 2016, the FASB issued ASU 2016-09,
Compensation-Stock Compensation (Topic 718): Improvements to Employee Share-Based Payment Accounting In February 2016, the FASB issued ASU 2016-02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The Company is currently in the process of evaluating the impact that this new leasing ASU will have on its
financial statements. In January 2016, the FASB issued ASU 2016-01,
Financial Instruments-Overall (Subtopic 825-10): Recognition and Measurement of Financial Assets and Financial Liabilities In July 2015, the FASB issued, ASU 2015-11,
Inventory (Topic 330): Simplifying the Measurement of Inventory, In May 2014, the FASB issued ASU 2014-09,
Revenue from Contracts with Customers (Topic 606) Revenue from Contracts with Customers
(Topic 606): Deferral of the Effective Date Revenue Recognition There were no other recent accounting pronouncements
that have not yet been adopted by the Company that are expected to have a material impact on the Company's consolidated financial
statements. </t>
  </si>
  <si>
    <t>1. Company Overview (Policies)</t>
  </si>
  <si>
    <t>Accounting Policies [Abstract]</t>
  </si>
  <si>
    <t>Interim Financial Statements</t>
  </si>
  <si>
    <t xml:space="preserve">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7 are not necessarily indicative of the results that may be expected for
any future period or for the year ending December 31, 2017. These unaudited condensed consolidated financial
statements should be read in conjunction with the Company's audited consolidated financial statements and the notes thereto for
the year ended December 31, 2016, included in Pernix's 2016 Annual Report on Form 10-K filed with the SEC. </t>
  </si>
  <si>
    <t>Management's Estimates and Assumptions</t>
  </si>
  <si>
    <t xml:space="preserve">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Going Concern In the Company's Form 10-Q for the quarterly
period ended March 31, 2017, the Company disclosed that there was substantial doubt about the Company's ability to continue as
a going concern. However, management has evaluated, among other things, the effects of the refinancing transactions the Company
entered into in July 2017 (as described below in Note 7) and the effects of the Company's entering into GSK Amendment No. 2 (as
defined below in Note 10) on the Company's financial condition and now believes that any potential going concern uncertainty that
previously existed has been remediated. The Company believes its existing cash balance, cash from operations and funding from
the refinancing transactions will be sufficient to fund its existing level of operating expenses, current development activities,
non-operating payments of debt, interest and general capital expenditure requirements through at least the next twelve months. </t>
  </si>
  <si>
    <t>Subsequent Events</t>
  </si>
  <si>
    <t xml:space="preserve">Subsequent Events The Company has evaluated all events and transactions
since September 30, 2017 and did not have any recognized but did have the following non-recognized subsequent event: On October 12, 2017, Graham G. Miao, President
and Chief Financial Officer of the Company, notified the Chairman of the Board of Directors of the Company (the "Board")
that the decision not to re-nominate him for re-election as a member of the Board at the Company's 2017 Annual Meeting of Stockholders
being held on November 15, 2017, created a "Good Reason" basis for resignation pursuant to the terms of his Employment
Agreement dated November 3, 2016. Dr. Miao informed the Company of his decision to pursue other professional opportunities and
offered his resignation effective December 31, 2017, unless the Company cures the events constituting "Good Reason" within
thirty days following the date of his notice. Pursuant to Dr. Miao's employment agreement, he is eligible to receive separation
benefits upon resignation for "Good Reason." Dr. Miao's resignation does not reflect any disagreement with the Company's
financial results or strategy for growth. </t>
  </si>
  <si>
    <t>Principles of Consolidation</t>
  </si>
  <si>
    <t xml:space="preserve">The unaudited condensed consolidated financial
statements include the accounts of Pernix's wholly-owned subsidiaries Pernix Therapeutics, LLC; Macoven; Cypress' Cypress' subsidiary,
Hawthorn Pharmaceuticals, Inc.; Pernix Ireland Limited; and Pernix Ireland Pain Designated Activity Company, (or PIPL DAC), formerly
known as Pernix Ireland Pain Limited. Transactions between and among the Company and its consolidated subsidiaries are eliminated. </t>
  </si>
  <si>
    <t>Fair Value of Financial Instruments</t>
  </si>
  <si>
    <t xml:space="preserve">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notes receivable, a credit facility, and an arbitration award. The carrying values of these assets and liabilities
approximate their fair value due to their short-term nature. </t>
  </si>
  <si>
    <t>Significant Customers</t>
  </si>
  <si>
    <t xml:space="preserve">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Earnings per Share</t>
  </si>
  <si>
    <t xml:space="preserve">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1. Company Overview (Tables)</t>
  </si>
  <si>
    <t xml:space="preserve">The following tables list the Company's customers
that individually comprised greater than 10% of total gross product sales for the three and nine months ended September 30, 2017
and 2016, or 10% of total accounts receivable as of September 30, 2017 and December 31, 2016.
Gross Product Sales:
Three Months Ended Nine Months Ended
September 30, September 30,
2017 2016 2017 2016
McKesson Corporation 35% 34% 34% 35%
AmerisourceBergen Drug Corporation 29% 31% 30% 32%
Cardinal Health, Inc. 23% 26% 24% 26%
Total 87% 91% 88% 93%
Accounts Receivable, net:
September 30, December 31,
2017 2016
McKesson Corporation 32% 36%
Cardinal Health, Inc. 30% 28%
AmerisourceBergen Drug Corporation 24% 28%
Total 86% 92% </t>
  </si>
  <si>
    <t>2. Earnings per Share (Tables)</t>
  </si>
  <si>
    <t xml:space="preserve">The following table sets forth the computation
of basic and diluted net loss per share (in thousands except per share data):
Three Months Ended Nine Months Ended
September 30, September 30,
2017 2016 2017 2016
Numerator - Basic:
Net income (loss) $ 6,360 $ (26,438) $ (44,718) $ (83,513)
Denominator - Basic:
Weighted-average common shares 11,117 8,842 10,387 7,215
Numerator - Diluted:
Net income (loss) $ 6,360 $ (26,438) $ (44,718) $ (83,513)
Adjustment for interest, net of income tax effect 599 - - -
Net income (loss), adjusted $ 6,959 $ (26,438) $ (44,718) $ (83,513)
Denominator - Diluted:
Weighted-average common shares 11,117 8,842 10,387 7,215
Effect of dilutive securities:
Stock options, Awards and Warrants 246 - - -
Exchangeable notes 5,157 - - -
Dilutive potential common shares 5,403 - - -
Weighted-average common shares, diluted 16,520 8,842 10,387 7,215
Basic income (loss) per share $ 0.57 $ (2.99) $ (4.31) $ (11.57)
Diluted income (loss) per share $ 0.42 $ (2.99) $ (4.31) $ (11.57)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7 2016 2017 2016
4.25% Convertible Notes 780 1,133 1,014 1,133
Exchangeable Notes - - 1,738 -
Stock options and restricted stock units 370 696 562 805
Warrants - 33 33 33
Total potential dilutive effect 1,150 1,862 3,347 1,971 </t>
  </si>
  <si>
    <t>3. Fair Value Measurement (Tables)</t>
  </si>
  <si>
    <t>Company's fair value hierarchy for its financial assets and liabilities measured at fair value on a recurring and nonrecurring basis</t>
  </si>
  <si>
    <t xml:space="preserve">The fair and carrying value of our debt instruments
are detailed as follows (in thousands):
As of September 30, 2017 As of December 31, 2016
Fair Carrying Fair Carrying
Value Value Value Value
4.25% Convertible Notes $ 33,366 $ 64,879 $ 32,595 $ 104,071
Exchangeable Notes 24,483 8,266 - -
Delayed draw term loan 30,000 27,584 - -
Derivative liability 178 178 230 230
Contingent consideration 2,747 2,747 2,403 2,403
Treximet Secured Notes 137,470 168,833 147,551 183,353
Total $ 228,244 $ 272,487 $ 182,779 $ 290,057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Year Ended
September 30, 2017 December 31, 2016
Derivative liability:
Balance at beginning of year $ 230 $ 9,165
Impairment due to partial conversion (90) -
Remeasurement adjustments - loss (gains) included in earnings 38 (8,935)
Ending balance $ 178 $ 230
Contingent consideration:
Balance at beginning of year $ 2,403 $ 14,055
Initial measurement of contingent consideration - -
Remeasurement adjustments - loss (gains) included in earnings 344 (11,652)
Ending balance $ 2,747 $ 2,403 </t>
  </si>
  <si>
    <t>4. Inventory (Tables)</t>
  </si>
  <si>
    <t>Schedule of Inventory</t>
  </si>
  <si>
    <t xml:space="preserve">Inventories are stated at the lower of cost
or market. Inventories consist of the following (in thousands):
September 30, December 31,
2017 2016
Raw materials $ 1,738 $ 2,365
Work-in-process - -
Finished goods 6,872 7,393
Inventory, gross 8,610 9,758
Reserve for obsolescence (480) (1,983)
Inventory, net $ 8,130 $ 7,775 </t>
  </si>
  <si>
    <t>5. Goodwill and Intangible Assets (Tables)</t>
  </si>
  <si>
    <t>Changes in the carrying amount of goodwill</t>
  </si>
  <si>
    <t xml:space="preserve">Goodwill consists of the following (in thousands):
Amount
Balance at December 31, 2015 $ 54,865
Measurement period adjustments - Zohydro ER (499)
Goodwill impairment (23,766)
Balance at December 31, 2016 30,600
Measurement period adjustments -
Balance at September 30, 2017 $ 30,600 </t>
  </si>
  <si>
    <t>Intangible assets</t>
  </si>
  <si>
    <t xml:space="preserve">Intangible assets consist of the following
(dollars in thousands):
As of September 30, 2017
Weighted Gross Carrying Accumulated Net Carrying
Average Life Amount Impairment Amortization Amount
Unamortized intangible assets:
In-process research and development Indefinite $ 11,000 $ - $ - $ 11,000
Total unamortized intangible assets 11,000 - - 11,000
Amortized intangible assets:
Product licenses 8.4 years 2,846 - (1,507) 1,339
Supplier contracts 5.0 years 583 - (165) 418
Acquired developed technologies 7.7 years 357,892 - (255,866) 102,026
Total amortized intangible assets 361,321 - (257,538) 103,783
Total intangible assets $ 372,321 $ - $ (257,538) $ 114,783
As of December 31, 2016
Weighted Gross Carrying Accumulated Net Carrying
Average Life Amount Impairment Amortization Amount
Unamortized intangible assets:
In-process research and development Indefinite $ 26,500 $ (15,500) $ - $ 11,000
Total unamortized intangible assets 26,500 (15,500) - 11,000
Amortized intangible assets:
Brand 0.0 years 3,887 (891) (2,996) -
Product licenses 8.4 years 2,846 - (1,232) 1,614
Supplier contracts 5.0 years 583 - (78) 505
Acquired developed technologies 7.7 years 379,737 (15,052) (208,233) 156,452
Total amortized intangible assets 387,053 (15,943) (212,539) 158,571
Total intangible assets $ 413,553 $ (31,443) $ (212,539) $ 169,571 </t>
  </si>
  <si>
    <t>Intangible Assets Estimated Amortization Expenses</t>
  </si>
  <si>
    <t xml:space="preserve">Estimated amortization expense related to
intangible assets with definite lives for each of the five succeeding years and thereafter is as follows (in thousands):
Amount
2017 (October - December) $ 18,152
2018 13,961
2019 5,507
2020 5,420
2021 5,325
Thereafter 55,418
Total $ 103,783 </t>
  </si>
  <si>
    <t>6. Accrued Allowances (Tables)</t>
  </si>
  <si>
    <t xml:space="preserve">Accrued allowances consist of the following
(in thousands):
September 30, December 31,
2017 2016
Accrued returns allowance $ 19,875 $ 18,314
Accrued price adjustments 31,927 35,234
Accrued government program rebates 6,452 7,413
Total $ 58,254 $ 60,961 </t>
  </si>
  <si>
    <t>7. Debt (Tables)</t>
  </si>
  <si>
    <t>Debt consists</t>
  </si>
  <si>
    <t xml:space="preserve">Debt, net of discounts and deferred financing
costs, consists of the following (in thousands):
September 30, December 31,
2017 2016
4.25% Convertible Notes $ 64,879 $ 104,071
Exchangeable Notes 8,266 -
Delayed draw term loan 27,584 -
Treximet Secured Notes 168,833 183,353
Wells Fargo Credit Facility - 14,000
ABL Credit Agreement 14,185 -
Total outstanding debt 283,747 301,424
Less current portion - 11,103
Long-term debt outstanding, net $ 283,747 $ 290,321 </t>
  </si>
  <si>
    <t>Schedule of debt restructuring gain</t>
  </si>
  <si>
    <t xml:space="preserve">The $14.7 million gain consisted of the following
(in thousands):
4.25% Convertible Notes:
Principal $ 51,775
Deferred financing costs (1,452)
Debt discount (8,147)
Derivative liability 91
Exchangeable Notes:
Principal (36,243)
Debt discount 25,091
Fair value of conversion option (12,690)
Issuance of 1.1 million shares (3,775)
Net Gain on Extinguishment $ 14,650 </t>
  </si>
  <si>
    <t>Future maturity schedule of the outstanding debt and line of credit</t>
  </si>
  <si>
    <t xml:space="preserve">The following table represents the future
maturity schedule of the outstanding debt and line of credit at September 30, 2017 (in thousands):
Amount
2017 $ -
2018 -
2019 -
2020 172,070
2021 78,225
Thereafter 80,428
Total maturities 330,723
Less:
Note discount (36,563)
Deferred financing costs (10,413)
Total outstanding debt, net $ 283,747 </t>
  </si>
  <si>
    <t>8.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Nine Months Ended
September 30, September 30,
2017 2016 2017 2016
Weighted average expected
stock price volatility 88.0% 81.7% 87.6% 71.8%
Estimated dividend yield - - - -
Risk-free interest rate 2.0% 1.3% 2.0% 1.4%
Expected life of option (in years) 6.2 6.2 6.2 6.2
Weighted average grant date
fair value per option $ 2.15 $ 4.20 $ 2.15 $ 12.59 </t>
  </si>
  <si>
    <t>Stock option activity</t>
  </si>
  <si>
    <t xml:space="preserve">The following table shows the option activity,
described above, during the nine months ended September 30, 2017 (share and intrinsic values in thousands):
Weighted Average
Average Remaining Aggregate
Exercise Contractual Life Intrinsic
Shares Price (years) Value
Options Outstanding at December 31, 2016 650 $ 25.85
Granted 295 2.89
Exercised - - $ -
Cancelled (56) 43.26
Expired - -
Options outstanding at September 30, 2017 889 $ 17.22 8.8 $ 87
Options vested and expected to
vest as of September 30, 2017 624 $ 22.41 8.5 $ 36
Options vested and exercisable as of September 30, 2017 232 $ 34.83 7.8 $ - </t>
  </si>
  <si>
    <t>Restricted stock activity</t>
  </si>
  <si>
    <t xml:space="preserve">The following table shows the Company's non-vested
restricted stock activity during the nine months ended September 30, 2017 (share and intrinsic values in thousands):
Weighted Average Aggregate
Grant Date Fair Intrinsic
Shares Value Value
Non-vested restricted stock outstanding at December 31, 2016 197 $ 3.36
Granted 59 2.81
Vested (66) 3.36 $ 206
Forfeited (1) 2.78
Non-vested restricted stock outstanding at September 30, 2017 189 $ 3.19 </t>
  </si>
  <si>
    <t>11. Restructuring (Tables)</t>
  </si>
  <si>
    <t>Accrued restructuring costs</t>
  </si>
  <si>
    <t xml:space="preserve">A summary of accrued restructuring costs,
included as a component of accounts payable and accrued expenses on the unaudited condensed consolidated balance sheets, is as
follows (in thousands):
December 31, September 30,
2016 Charges Cash Non-cash 2017
2016 Restructuring $ 618 $ 34 $ (361) $ - $ 291
(Contract termination costs) </t>
  </si>
  <si>
    <t>13. Schedule of Cash Flow, Supplemental Disclosures (Tables)</t>
  </si>
  <si>
    <t>Schedule Of Cash Flow Supplemental Disclosures Tables</t>
  </si>
  <si>
    <t>Schedule of cash flow, supplemental disclosures</t>
  </si>
  <si>
    <t xml:space="preserve">Nine Months Ended
September 30,
2017 2016
Supplemental disclosures of Cash Flow Information:
Cash (received) paid for income taxes, net $ (873) $ (3,482)
Cash paid for interest 25,920 27,294
Supplemental disclosures of Non-cash Investing and Financing Activities:
Conversion of 4.25% Convertible Notes (51,775) -
Issuance of 1,100,498 shares in exchange transaction 3,775 -
Issuance of Exchangeable Notes 36,243 - </t>
  </si>
  <si>
    <t>1. Company Overview Significant Customers (Details)</t>
  </si>
  <si>
    <t>Company's customers that individually comprised greater than 10% of total gross product sales</t>
  </si>
  <si>
    <t>Percentage of gross product sales</t>
  </si>
  <si>
    <t>87.00%</t>
  </si>
  <si>
    <t>91.00%</t>
  </si>
  <si>
    <t>88.00%</t>
  </si>
  <si>
    <t>93.00%</t>
  </si>
  <si>
    <t>Percentage of accounts receivable, net</t>
  </si>
  <si>
    <t>86.00%</t>
  </si>
  <si>
    <t>92.00%</t>
  </si>
  <si>
    <t>McKesson Corporation</t>
  </si>
  <si>
    <t>35.00%</t>
  </si>
  <si>
    <t>34.00%</t>
  </si>
  <si>
    <t>32.00%</t>
  </si>
  <si>
    <t>36.00%</t>
  </si>
  <si>
    <t>Amerisource Bergen Drug Corporation</t>
  </si>
  <si>
    <t>29.00%</t>
  </si>
  <si>
    <t>31.00%</t>
  </si>
  <si>
    <t>30.00%</t>
  </si>
  <si>
    <t>24.00%</t>
  </si>
  <si>
    <t>28.00%</t>
  </si>
  <si>
    <t>Cardinal Health Inc</t>
  </si>
  <si>
    <t>23.00%</t>
  </si>
  <si>
    <t>26.00%</t>
  </si>
  <si>
    <t>2. Earnings per Share (Details) - USD ($) $ / shares in Units, shares in Thousands, $ in Thousands</t>
  </si>
  <si>
    <t>12 Months Ended</t>
  </si>
  <si>
    <t>Numerator - Basic:</t>
  </si>
  <si>
    <t>Weighted-average common shares</t>
  </si>
  <si>
    <t>Numerator - Diluted:</t>
  </si>
  <si>
    <t>Adjustment for interest, net of income tax effect</t>
  </si>
  <si>
    <t>Net income (loss), adjusted</t>
  </si>
  <si>
    <t>Denominator - Diluted:</t>
  </si>
  <si>
    <t>Effect of dilutive securities:</t>
  </si>
  <si>
    <t>Stock options, Awards and Warrants</t>
  </si>
  <si>
    <t>Exchangeable notes</t>
  </si>
  <si>
    <t>Dilutive potential common shares</t>
  </si>
  <si>
    <t>Basic income (loss) per share</t>
  </si>
  <si>
    <t>Diluted income (loss) per share</t>
  </si>
  <si>
    <t>2. Earnings Per Share Potentially Diluted Shares Excluded (Details) - shares shares in Thousands</t>
  </si>
  <si>
    <t>Anti-dilutive shares</t>
  </si>
  <si>
    <t>4.25% Convertible Notes</t>
  </si>
  <si>
    <t>Exchangeable Notes</t>
  </si>
  <si>
    <t>Stock Options and Restricted Stock Units</t>
  </si>
  <si>
    <t>Warrants</t>
  </si>
  <si>
    <t>3. Fair Value Measurement (Debt Instruments) (Details) - USD ($) $ in Thousands</t>
  </si>
  <si>
    <t>Debt instruments, fair value</t>
  </si>
  <si>
    <t>Debt instruments, carrying value</t>
  </si>
  <si>
    <t>Delayed draw</t>
  </si>
  <si>
    <t>Derivative Liability</t>
  </si>
  <si>
    <t>Contingent Consideration</t>
  </si>
  <si>
    <t>Treximet Secured Notes</t>
  </si>
  <si>
    <t>3. Fair Value Measurements Using Significant Unobservable Inputs (Level 3) (Details) - USD ($) $ in Thousands</t>
  </si>
  <si>
    <t>Beginning balance</t>
  </si>
  <si>
    <t>Impairment due to partial conversion</t>
  </si>
  <si>
    <t>Initial measurement of derivative liability or contingent consideration</t>
  </si>
  <si>
    <t>Remeasurement adjustments - loss (gains) included in earnings</t>
  </si>
  <si>
    <t>Ending balance</t>
  </si>
  <si>
    <t>4. Inventory (Details) - USD ($) $ in Thousands</t>
  </si>
  <si>
    <t>Raw materials</t>
  </si>
  <si>
    <t>Work-in-process</t>
  </si>
  <si>
    <t>Finished goods</t>
  </si>
  <si>
    <t>Inventory gross</t>
  </si>
  <si>
    <t>Reserve for obsolescence</t>
  </si>
  <si>
    <t>5. Goodwill and Intangible Assets - Goodwill (Details) - USD ($) $ in Thousands</t>
  </si>
  <si>
    <t>Dec. 31, 2015</t>
  </si>
  <si>
    <t>Goodwill And Intangible Assets - Goodwill Details</t>
  </si>
  <si>
    <t>Measurement period adjustments</t>
  </si>
  <si>
    <t>Goodwill impairment</t>
  </si>
  <si>
    <t>5. Goodwill and Intangible Assets (Details 1) - USD ($) $ in Thousands</t>
  </si>
  <si>
    <t>Intangible assets consist of the following</t>
  </si>
  <si>
    <t>Gross Carrying Amount</t>
  </si>
  <si>
    <t>Impairment</t>
  </si>
  <si>
    <t>Accumulated Amortization</t>
  </si>
  <si>
    <t>Net Carrying Amount</t>
  </si>
  <si>
    <t>In Process Research And Development Member</t>
  </si>
  <si>
    <t>Total Indefinite Lived</t>
  </si>
  <si>
    <t>Product Licenses Member</t>
  </si>
  <si>
    <t>Weighted Average Life</t>
  </si>
  <si>
    <t>8 years 144 days</t>
  </si>
  <si>
    <t>Noncompete And Supplier Contracts Member</t>
  </si>
  <si>
    <t>5 years</t>
  </si>
  <si>
    <t>Acquired Developed Technology Member</t>
  </si>
  <si>
    <t>7 years 252 days</t>
  </si>
  <si>
    <t>Total Definite Lived</t>
  </si>
  <si>
    <t>11 years 216 days</t>
  </si>
  <si>
    <t>Brand Member</t>
  </si>
  <si>
    <t>0 years</t>
  </si>
  <si>
    <t>5. Goodwill and Intangible Assets (Details 2) $ in Thousands</t>
  </si>
  <si>
    <t>Sep. 30, 2017USD ($)</t>
  </si>
  <si>
    <t>Estimated amortization expense related to intangible assets</t>
  </si>
  <si>
    <t>2017 (October – December)</t>
  </si>
  <si>
    <t>Thereafter</t>
  </si>
  <si>
    <t>5. Goodwill and Intangible Assets (Details Narrative) - USD ($) $ in Thousands</t>
  </si>
  <si>
    <t>Amortization expense</t>
  </si>
  <si>
    <t>6. Accrued Allowances (Details) - USD ($) $ in Thousands</t>
  </si>
  <si>
    <t>Accrued allowances consist of the following</t>
  </si>
  <si>
    <t>Accrued returns allowance</t>
  </si>
  <si>
    <t>Accrued price adjustments</t>
  </si>
  <si>
    <t>Accrued government program rebates</t>
  </si>
  <si>
    <t>7. Debt (Details) - USD ($) $ in Thousands</t>
  </si>
  <si>
    <t>Total debt</t>
  </si>
  <si>
    <t>Debt - current</t>
  </si>
  <si>
    <t>Debt - long term</t>
  </si>
  <si>
    <t>Wells Fargo Credit Facility</t>
  </si>
  <si>
    <t>ABL</t>
  </si>
  <si>
    <t>7. Gain from Exchange of Debt (Details) - USD ($)</t>
  </si>
  <si>
    <t>4.25% Convertible Notes:</t>
  </si>
  <si>
    <t>Principal</t>
  </si>
  <si>
    <t>Deferred financing costs</t>
  </si>
  <si>
    <t>Debt discount</t>
  </si>
  <si>
    <t>Exchangeable Notes:</t>
  </si>
  <si>
    <t>Fair value of conversion option</t>
  </si>
  <si>
    <t>Issuance of 1.1 million shares</t>
  </si>
  <si>
    <t>Net Gain on Extinguishment</t>
  </si>
  <si>
    <t>7. Debt (Details 1) $ in Thousands</t>
  </si>
  <si>
    <t>Debt And Lines Of Credit Details 1</t>
  </si>
  <si>
    <t>Total maturities</t>
  </si>
  <si>
    <t>Less: note discount</t>
  </si>
  <si>
    <t>Less: deferred financing costs</t>
  </si>
  <si>
    <t>Total outstanding debt</t>
  </si>
  <si>
    <t>8. Stockholders’ Equity (Details) - $ / shares</t>
  </si>
  <si>
    <t>Weighted average of the assumptions used to value stock options on the date of grant</t>
  </si>
  <si>
    <t>Weighted average expected stock price volatility</t>
  </si>
  <si>
    <t>81.70%</t>
  </si>
  <si>
    <t>87.60%</t>
  </si>
  <si>
    <t>71.80%</t>
  </si>
  <si>
    <t>Estimated dividend yield</t>
  </si>
  <si>
    <t>0.00%</t>
  </si>
  <si>
    <t>Risk-free interest rate</t>
  </si>
  <si>
    <t>2.00%</t>
  </si>
  <si>
    <t>1.30%</t>
  </si>
  <si>
    <t>1.40%</t>
  </si>
  <si>
    <t>Expected life of option (in years)</t>
  </si>
  <si>
    <t>6 years 72 days</t>
  </si>
  <si>
    <t>Weighted average grant date fair value per option</t>
  </si>
  <si>
    <t>8. Stockholders’ Equity (Details 1) $ / shares in Units, shares in Thousands, $ in Thousands</t>
  </si>
  <si>
    <t>Sep. 30, 2017USD ($)$ / sharesshares</t>
  </si>
  <si>
    <t>Option Shares</t>
  </si>
  <si>
    <t>Outstanding at December 31, 2016 | shares</t>
  </si>
  <si>
    <t>Granted | shares</t>
  </si>
  <si>
    <t>Exercised | shares</t>
  </si>
  <si>
    <t>Cancelled | shares</t>
  </si>
  <si>
    <t>Expired | shares</t>
  </si>
  <si>
    <t>Outstanding at September 30, 2017 | shares</t>
  </si>
  <si>
    <t>Vested and expected to vest, as of September 30, 2017 | shares</t>
  </si>
  <si>
    <t>Vested and exercisable, as of September 30, 2017 | shares</t>
  </si>
  <si>
    <t>Option Average Exercise Price</t>
  </si>
  <si>
    <t>Outstanding at December 31, 2016 | $ / shares</t>
  </si>
  <si>
    <t>Granted | $ / shares</t>
  </si>
  <si>
    <t>Exercised | $ / shares</t>
  </si>
  <si>
    <t>Cancelled | $ / shares</t>
  </si>
  <si>
    <t>Expired | $ / shares</t>
  </si>
  <si>
    <t>Outstanding at September 30, 2017 | $ / shares</t>
  </si>
  <si>
    <t>Vested and expected to vest, as of September 30, 2017 | $ / shares</t>
  </si>
  <si>
    <t>Vested and exercisable, as of September 30, 2017 | $ / shares</t>
  </si>
  <si>
    <t>Option Weighted Average Remaining Contractual Life Years</t>
  </si>
  <si>
    <t>Options outstanding at September 30, 2017</t>
  </si>
  <si>
    <t>8 years 288 days</t>
  </si>
  <si>
    <t>Options vested and expected to vest, as of September 30, 2017</t>
  </si>
  <si>
    <t>8 years 180 days</t>
  </si>
  <si>
    <t>Options vested and exercisable, as of September 30, 2017</t>
  </si>
  <si>
    <t>7 years 288 days</t>
  </si>
  <si>
    <t>Option Aggregate Intrinsic Value</t>
  </si>
  <si>
    <t>Exercised | $</t>
  </si>
  <si>
    <t>Options outstanding at September 30, 2017 | $</t>
  </si>
  <si>
    <t>Options vested and expected to vest as of September 30, 2017 | $</t>
  </si>
  <si>
    <t>Options vested and exercisable as of September 30, 2017 | $</t>
  </si>
  <si>
    <t>8. Stockholders’ Equity (Details 2) - Restricted shares $ / shares in Units, shares in Thousands, $ in Thousands</t>
  </si>
  <si>
    <t>Non-vested restricted stock outstanding at December 31, 2016 | shares</t>
  </si>
  <si>
    <t>Vested | shares</t>
  </si>
  <si>
    <t>Forfeited | shares</t>
  </si>
  <si>
    <t>Non-vested restricted stock outstanding at September 30, 2017 | shares</t>
  </si>
  <si>
    <t>Weighted Average Grant Date Fair Value | $ / shares</t>
  </si>
  <si>
    <t>Vested | $ / shares</t>
  </si>
  <si>
    <t>Forfeited | $ / shares</t>
  </si>
  <si>
    <t>Aggregate Intrinsic Value, Vested | $</t>
  </si>
  <si>
    <t>8. Stockholders’ Equity (Details Narrative)</t>
  </si>
  <si>
    <t>Sep. 30, 2017shares</t>
  </si>
  <si>
    <t>Stockholders Equity Details Narrative</t>
  </si>
  <si>
    <t>Warrants outstanding</t>
  </si>
  <si>
    <t>Reverse stock split</t>
  </si>
  <si>
    <t xml:space="preserve">On October 13, 2016, the Company effectuated
a reverse stock split of its outstanding shares of common stock at a ratio of 1 to 10 (the Reverse Stock Split). Upon the effectiveness
of the Reverse Stock Split, which occurred on October 13, 2016, the Company's issued and outstanding shares of common stock was
decreased from 94,961,549 to 9,499,812 shares, all with a par value of $0.01. Accordingly, all share and per share information
has been restated in this Report to retroactively show the effect of the Reverse Stock Split. </t>
  </si>
  <si>
    <t>Reverse stock split, conversion ratio</t>
  </si>
  <si>
    <t>8. Stockholders’ Equity - Stock-Based Compensation (Details Narrative) - USD ($)</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328 days</t>
  </si>
  <si>
    <t>Performance Shares</t>
  </si>
  <si>
    <t>Restricted Stock</t>
  </si>
  <si>
    <t>Unrecognized stock compensation expense related to restricted stock grants</t>
  </si>
  <si>
    <t>9. Income Taxes (Details Narrative)</t>
  </si>
  <si>
    <t>Income Taxes Details Narrative</t>
  </si>
  <si>
    <t>Effective income tax rate</t>
  </si>
  <si>
    <t>(0.30%)</t>
  </si>
  <si>
    <t>10. Commitments and Contingencies (Details Narrative) $ in Thousands</t>
  </si>
  <si>
    <t>Minimum quarterly royalty payments</t>
  </si>
  <si>
    <t>Texas Medicaid Fraud Prevention Act</t>
  </si>
  <si>
    <t>Settlement description</t>
  </si>
  <si>
    <t xml:space="preserve">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7, the net present value of remaining payment obligations owed under
this settlement agreement is $3.8 million. The current portion is recorded in other liabilities - current and the non-current
portion is recorded in other liabilities - long-term on the Company's unaudited condensed consolidated balance sheet as of September
30, 2017. </t>
  </si>
  <si>
    <t>Somaxon [Member]</t>
  </si>
  <si>
    <t xml:space="preserve">In July 2012 and January 2013, Somaxon settled
two patent litigation claims with parties seeking to market generic equivalents of Silenor. As of September 30, 2017,
remaining payment obligations of the Company owed under these settlement agreements are $500,000. The balance is payable in equal
annual installments of $250,000 through 2019. The current portion is recorded in other liabilities - current and the non-current
portion is recorded in other liabilities - long-term on the Company's unaudited condensed consolidated balance sheets as of September
30, 2017. </t>
  </si>
  <si>
    <t>11. Restructuring (Details) - USD ($) $ in Thousands</t>
  </si>
  <si>
    <t>Restructuring charges</t>
  </si>
  <si>
    <t>Contract termination</t>
  </si>
  <si>
    <t>Restructuring cash</t>
  </si>
  <si>
    <t>Restructuring noncash</t>
  </si>
  <si>
    <t>12. Business Combinations (Narrative) (Details) - Zohydro ER</t>
  </si>
  <si>
    <t>Business Acquisition, Name of Acquired Entity</t>
  </si>
  <si>
    <t xml:space="preserve">Zohydro ER </t>
  </si>
  <si>
    <t>Business Combination, Assets and Liabilities, Description</t>
  </si>
  <si>
    <t xml:space="preserve">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a specified
quantity of inventory, and regulatory and commercial milestones of up to $283.5 million including a $12.5 million milestone payment
upon approval of a ZX007 abuse-deterrent extended-release hydrocodone tablet and up to $271.0 million in potential sales milestones
if the Zohydro ER product line achieves certain agreed-upon net sales targets. The Zohydro ER product line acquisition was
accounted for as a business combination in accordance with ASC 805 Business Combinations Business Combinations (Topic 805) </t>
  </si>
  <si>
    <t>13. Supplemental Cash Flow Information (Details) - USD ($) $ in Thousands</t>
  </si>
  <si>
    <t>Supplemental disclosures of Cash Flow Information:</t>
  </si>
  <si>
    <t>Cash received for income taxes, net</t>
  </si>
  <si>
    <t>Cash paid for interest</t>
  </si>
  <si>
    <t>Supplemental disclosures of Non-cash Investing and Financing Activities:</t>
  </si>
  <si>
    <t>Conversion of 4.25% Convertible notes</t>
  </si>
  <si>
    <t>Issuance of 1,100,498 shares in exchange transaction</t>
  </si>
  <si>
    <t>Issuance of Exchangeable No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53242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241</v>
      </c>
      <c r="C3" s="7" t="n">
        <v>36375</v>
      </c>
    </row>
    <row r="4" spans="1:3">
      <c r="A4" s="4" t="s">
        <v>31</v>
      </c>
      <c r="B4" s="5" t="n">
        <v>48368</v>
      </c>
      <c r="C4" s="5" t="n">
        <v>50729</v>
      </c>
    </row>
    <row r="5" spans="1:3">
      <c r="A5" s="4" t="s">
        <v>32</v>
      </c>
      <c r="B5" s="5" t="n">
        <v>8130</v>
      </c>
      <c r="C5" s="5" t="n">
        <v>7775</v>
      </c>
    </row>
    <row r="6" spans="1:3">
      <c r="A6" s="4" t="s">
        <v>33</v>
      </c>
      <c r="B6" s="5" t="n">
        <v>8814</v>
      </c>
      <c r="C6" s="5" t="n">
        <v>12617</v>
      </c>
    </row>
    <row r="7" spans="1:3">
      <c r="A7" s="4" t="s">
        <v>34</v>
      </c>
      <c r="B7" s="5" t="n">
        <v>429</v>
      </c>
      <c r="C7" s="5" t="n">
        <v>1414</v>
      </c>
    </row>
    <row r="8" spans="1:3">
      <c r="A8" s="4" t="s">
        <v>35</v>
      </c>
      <c r="B8" s="5" t="n">
        <v>92982</v>
      </c>
      <c r="C8" s="5" t="n">
        <v>108910</v>
      </c>
    </row>
    <row r="9" spans="1:3">
      <c r="A9" s="4" t="s">
        <v>36</v>
      </c>
      <c r="B9" s="5" t="n">
        <v>831</v>
      </c>
      <c r="C9" s="5" t="n">
        <v>1103</v>
      </c>
    </row>
    <row r="10" spans="1:3">
      <c r="A10" s="4" t="s">
        <v>37</v>
      </c>
      <c r="B10" s="5" t="n">
        <v>30600</v>
      </c>
      <c r="C10" s="5" t="n">
        <v>30600</v>
      </c>
    </row>
    <row r="11" spans="1:3">
      <c r="A11" s="4" t="s">
        <v>38</v>
      </c>
      <c r="B11" s="5" t="n">
        <v>114783</v>
      </c>
      <c r="C11" s="5" t="n">
        <v>169571</v>
      </c>
    </row>
    <row r="12" spans="1:3">
      <c r="A12" s="4" t="s">
        <v>39</v>
      </c>
      <c r="B12" s="5" t="n">
        <v>2408</v>
      </c>
      <c r="C12" s="5" t="n">
        <v>257</v>
      </c>
    </row>
    <row r="13" spans="1:3">
      <c r="A13" s="4" t="s">
        <v>40</v>
      </c>
      <c r="B13" s="5" t="n">
        <v>241604</v>
      </c>
      <c r="C13" s="5" t="n">
        <v>310441</v>
      </c>
    </row>
    <row r="14" spans="1:3">
      <c r="A14" s="3" t="s">
        <v>41</v>
      </c>
    </row>
    <row r="15" spans="1:3">
      <c r="A15" s="4" t="s">
        <v>42</v>
      </c>
      <c r="B15" s="5" t="n">
        <v>22699</v>
      </c>
      <c r="C15" s="5" t="n">
        <v>21343</v>
      </c>
    </row>
    <row r="16" spans="1:3">
      <c r="A16" s="4" t="s">
        <v>43</v>
      </c>
      <c r="B16" s="5" t="n">
        <v>58254</v>
      </c>
      <c r="C16" s="5" t="n">
        <v>60961</v>
      </c>
    </row>
    <row r="17" spans="1:3">
      <c r="A17" s="4" t="s">
        <v>44</v>
      </c>
      <c r="B17" s="5" t="n">
        <v>5871</v>
      </c>
      <c r="C17" s="5" t="n">
        <v>10897</v>
      </c>
    </row>
    <row r="18" spans="1:3">
      <c r="A18" s="4" t="s">
        <v>45</v>
      </c>
      <c r="B18" s="5" t="n">
        <v>0</v>
      </c>
      <c r="C18" s="5" t="n">
        <v>11103</v>
      </c>
    </row>
    <row r="19" spans="1:3">
      <c r="A19" s="4" t="s">
        <v>46</v>
      </c>
      <c r="B19" s="5" t="n">
        <v>6789</v>
      </c>
      <c r="C19" s="5" t="n">
        <v>5224</v>
      </c>
    </row>
    <row r="20" spans="1:3">
      <c r="A20" s="4" t="s">
        <v>47</v>
      </c>
      <c r="B20" s="5" t="n">
        <v>93613</v>
      </c>
      <c r="C20" s="5" t="n">
        <v>109528</v>
      </c>
    </row>
    <row r="21" spans="1:3">
      <c r="A21" s="4" t="s">
        <v>48</v>
      </c>
      <c r="B21" s="5" t="n">
        <v>64879</v>
      </c>
      <c r="C21" s="5" t="n">
        <v>104071</v>
      </c>
    </row>
    <row r="22" spans="1:3">
      <c r="A22" s="4" t="s">
        <v>49</v>
      </c>
      <c r="B22" s="5" t="n">
        <v>8266</v>
      </c>
      <c r="C22" s="5" t="n">
        <v>0</v>
      </c>
    </row>
    <row r="23" spans="1:3">
      <c r="A23" s="4" t="s">
        <v>50</v>
      </c>
      <c r="B23" s="5" t="n">
        <v>27584</v>
      </c>
      <c r="C23" s="5" t="n">
        <v>0</v>
      </c>
    </row>
    <row r="24" spans="1:3">
      <c r="A24" s="4" t="s">
        <v>51</v>
      </c>
      <c r="B24" s="5" t="n">
        <v>178</v>
      </c>
      <c r="C24" s="5" t="n">
        <v>230</v>
      </c>
    </row>
    <row r="25" spans="1:3">
      <c r="A25" s="4" t="s">
        <v>52</v>
      </c>
      <c r="B25" s="5" t="n">
        <v>2747</v>
      </c>
      <c r="C25" s="5" t="n">
        <v>2403</v>
      </c>
    </row>
    <row r="26" spans="1:3">
      <c r="A26" s="4" t="s">
        <v>53</v>
      </c>
      <c r="B26" s="5" t="n">
        <v>168833</v>
      </c>
      <c r="C26" s="5" t="n">
        <v>172250</v>
      </c>
    </row>
    <row r="27" spans="1:3">
      <c r="A27" s="4" t="s">
        <v>54</v>
      </c>
      <c r="B27" s="5" t="n">
        <v>14185</v>
      </c>
      <c r="C27" s="5" t="n">
        <v>14000</v>
      </c>
    </row>
    <row r="28" spans="1:3">
      <c r="A28" s="4" t="s">
        <v>55</v>
      </c>
      <c r="B28" s="5" t="n">
        <v>2000</v>
      </c>
      <c r="C28" s="5" t="n">
        <v>17522</v>
      </c>
    </row>
    <row r="29" spans="1:3">
      <c r="A29" s="4" t="s">
        <v>56</v>
      </c>
      <c r="B29" s="5" t="n">
        <v>2567</v>
      </c>
      <c r="C29" s="5" t="n">
        <v>4500</v>
      </c>
    </row>
    <row r="30" spans="1:3">
      <c r="A30" s="4" t="s">
        <v>57</v>
      </c>
      <c r="B30" s="5" t="n">
        <v>384852</v>
      </c>
      <c r="C30" s="5" t="n">
        <v>424504</v>
      </c>
    </row>
    <row r="31" spans="1:3">
      <c r="A31" s="4" t="s">
        <v>58</v>
      </c>
      <c r="B31" s="4" t="s">
        <v>59</v>
      </c>
      <c r="C31" s="4" t="s">
        <v>59</v>
      </c>
    </row>
    <row r="32" spans="1:3">
      <c r="A32" s="3" t="s">
        <v>60</v>
      </c>
    </row>
    <row r="33" spans="1:3">
      <c r="A33" s="4" t="s">
        <v>61</v>
      </c>
      <c r="B33" s="5" t="n">
        <v>0</v>
      </c>
      <c r="C33" s="5" t="n">
        <v>0</v>
      </c>
    </row>
    <row r="34" spans="1:3">
      <c r="A34" s="4" t="s">
        <v>62</v>
      </c>
      <c r="B34" s="5" t="n">
        <v>115</v>
      </c>
      <c r="C34" s="5" t="n">
        <v>100</v>
      </c>
    </row>
    <row r="35" spans="1:3">
      <c r="A35" s="4" t="s">
        <v>63</v>
      </c>
      <c r="B35" s="5" t="n">
        <v>259794</v>
      </c>
      <c r="C35" s="5" t="n">
        <v>244309</v>
      </c>
    </row>
    <row r="36" spans="1:3">
      <c r="A36" s="4" t="s">
        <v>64</v>
      </c>
      <c r="B36" s="5" t="n">
        <v>-46</v>
      </c>
      <c r="C36" s="5" t="n">
        <v>-79</v>
      </c>
    </row>
    <row r="37" spans="1:3">
      <c r="A37" s="4" t="s">
        <v>65</v>
      </c>
      <c r="B37" s="5" t="n">
        <v>-403111</v>
      </c>
      <c r="C37" s="5" t="n">
        <v>-358393</v>
      </c>
    </row>
    <row r="38" spans="1:3">
      <c r="A38" s="4" t="s">
        <v>66</v>
      </c>
      <c r="B38" s="5" t="n">
        <v>-143248</v>
      </c>
      <c r="C38" s="5" t="n">
        <v>-114063</v>
      </c>
    </row>
    <row r="39" spans="1:3">
      <c r="A39" s="4" t="s">
        <v>67</v>
      </c>
      <c r="B39" s="7" t="n">
        <v>241604</v>
      </c>
      <c r="C39" s="7" t="n">
        <v>310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12</v>
      </c>
    </row>
    <row r="4" spans="1:2">
      <c r="A4" s="4" t="s">
        <v>223</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74</v>
      </c>
    </row>
    <row r="4" spans="1:2">
      <c r="A4" s="4" t="s">
        <v>225</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86</v>
      </c>
    </row>
    <row r="4" spans="1:2">
      <c r="A4" s="4" t="s">
        <v>43</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28</v>
      </c>
    </row>
    <row r="2" spans="1:3">
      <c r="A2" s="3" t="s">
        <v>6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40000000</v>
      </c>
      <c r="C8" s="5" t="n">
        <v>140000000</v>
      </c>
    </row>
    <row r="9" spans="1:3">
      <c r="A9" s="4" t="s">
        <v>76</v>
      </c>
      <c r="B9" s="5" t="n">
        <v>11532423</v>
      </c>
      <c r="C9" s="5" t="n">
        <v>10015641</v>
      </c>
    </row>
    <row r="10" spans="1:3">
      <c r="A10" s="4" t="s">
        <v>77</v>
      </c>
      <c r="B10" s="5" t="n">
        <v>11532423</v>
      </c>
      <c r="C10" s="5" t="n">
        <v>10015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9</v>
      </c>
      <c r="D1" s="2" t="s">
        <v>1</v>
      </c>
    </row>
    <row r="2" spans="1:6">
      <c r="B2" s="2" t="s">
        <v>2</v>
      </c>
      <c r="C2" s="2" t="s">
        <v>80</v>
      </c>
      <c r="D2" s="2" t="s">
        <v>2</v>
      </c>
      <c r="E2" s="2" t="s">
        <v>80</v>
      </c>
      <c r="F2" s="2" t="s">
        <v>28</v>
      </c>
    </row>
    <row r="3" spans="1:6">
      <c r="A3" s="3" t="s">
        <v>273</v>
      </c>
    </row>
    <row r="4" spans="1:6">
      <c r="A4" s="4" t="s">
        <v>274</v>
      </c>
      <c r="B4" s="4" t="s">
        <v>275</v>
      </c>
      <c r="C4" s="4" t="s">
        <v>276</v>
      </c>
      <c r="D4" s="4" t="s">
        <v>277</v>
      </c>
      <c r="E4" s="4" t="s">
        <v>278</v>
      </c>
    </row>
    <row r="5" spans="1:6">
      <c r="A5" s="4" t="s">
        <v>279</v>
      </c>
      <c r="B5" s="4" t="s">
        <v>280</v>
      </c>
      <c r="D5" s="4" t="s">
        <v>280</v>
      </c>
      <c r="F5" s="4" t="s">
        <v>281</v>
      </c>
    </row>
    <row r="6" spans="1:6">
      <c r="A6" s="4" t="s">
        <v>282</v>
      </c>
    </row>
    <row r="7" spans="1:6">
      <c r="A7" s="3" t="s">
        <v>273</v>
      </c>
    </row>
    <row r="8" spans="1:6">
      <c r="A8" s="4" t="s">
        <v>274</v>
      </c>
      <c r="B8" s="4" t="s">
        <v>283</v>
      </c>
      <c r="C8" s="4" t="s">
        <v>284</v>
      </c>
      <c r="D8" s="4" t="s">
        <v>284</v>
      </c>
      <c r="E8" s="4" t="s">
        <v>283</v>
      </c>
    </row>
    <row r="9" spans="1:6">
      <c r="A9" s="4" t="s">
        <v>279</v>
      </c>
      <c r="B9" s="4" t="s">
        <v>285</v>
      </c>
      <c r="D9" s="4" t="s">
        <v>285</v>
      </c>
      <c r="F9" s="4" t="s">
        <v>286</v>
      </c>
    </row>
    <row r="10" spans="1:6">
      <c r="A10" s="4" t="s">
        <v>287</v>
      </c>
    </row>
    <row r="11" spans="1:6">
      <c r="A11" s="3" t="s">
        <v>273</v>
      </c>
    </row>
    <row r="12" spans="1:6">
      <c r="A12" s="4" t="s">
        <v>274</v>
      </c>
      <c r="B12" s="4" t="s">
        <v>288</v>
      </c>
      <c r="C12" s="4" t="s">
        <v>289</v>
      </c>
      <c r="D12" s="4" t="s">
        <v>290</v>
      </c>
      <c r="E12" s="4" t="s">
        <v>285</v>
      </c>
    </row>
    <row r="13" spans="1:6">
      <c r="A13" s="4" t="s">
        <v>279</v>
      </c>
      <c r="B13" s="4" t="s">
        <v>291</v>
      </c>
      <c r="D13" s="4" t="s">
        <v>291</v>
      </c>
      <c r="F13" s="4" t="s">
        <v>292</v>
      </c>
    </row>
    <row r="14" spans="1:6">
      <c r="A14" s="4" t="s">
        <v>293</v>
      </c>
    </row>
    <row r="15" spans="1:6">
      <c r="A15" s="3" t="s">
        <v>273</v>
      </c>
    </row>
    <row r="16" spans="1:6">
      <c r="A16" s="4" t="s">
        <v>274</v>
      </c>
      <c r="B16" s="4" t="s">
        <v>294</v>
      </c>
      <c r="C16" s="4" t="s">
        <v>295</v>
      </c>
      <c r="D16" s="4" t="s">
        <v>291</v>
      </c>
      <c r="E16" s="4" t="s">
        <v>295</v>
      </c>
    </row>
    <row r="17" spans="1:6">
      <c r="A17" s="4" t="s">
        <v>279</v>
      </c>
      <c r="B17" s="4" t="s">
        <v>290</v>
      </c>
      <c r="D17" s="4" t="s">
        <v>290</v>
      </c>
      <c r="F17" s="4" t="s">
        <v>2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79</v>
      </c>
      <c r="D1" s="2" t="s">
        <v>1</v>
      </c>
      <c r="F1" s="2" t="s">
        <v>297</v>
      </c>
    </row>
    <row r="2" spans="1:6">
      <c r="B2" s="2" t="s">
        <v>2</v>
      </c>
      <c r="C2" s="2" t="s">
        <v>80</v>
      </c>
      <c r="D2" s="2" t="s">
        <v>2</v>
      </c>
      <c r="E2" s="2" t="s">
        <v>80</v>
      </c>
      <c r="F2" s="2" t="s">
        <v>28</v>
      </c>
    </row>
    <row r="3" spans="1:6">
      <c r="A3" s="3" t="s">
        <v>298</v>
      </c>
    </row>
    <row r="4" spans="1:6">
      <c r="A4" s="4" t="s">
        <v>102</v>
      </c>
      <c r="B4" s="7" t="n">
        <v>6360</v>
      </c>
      <c r="C4" s="7" t="n">
        <v>-26438</v>
      </c>
      <c r="D4" s="7" t="n">
        <v>-44718</v>
      </c>
      <c r="E4" s="7" t="n">
        <v>-83513</v>
      </c>
      <c r="F4" s="7" t="n">
        <v>-169590</v>
      </c>
    </row>
    <row r="5" spans="1:6">
      <c r="A5" s="4" t="s">
        <v>299</v>
      </c>
      <c r="B5" s="5" t="n">
        <v>11117</v>
      </c>
      <c r="C5" s="5" t="n">
        <v>8842</v>
      </c>
      <c r="D5" s="5" t="n">
        <v>10387</v>
      </c>
      <c r="E5" s="5" t="n">
        <v>7215</v>
      </c>
    </row>
    <row r="6" spans="1:6">
      <c r="A6" s="3" t="s">
        <v>300</v>
      </c>
    </row>
    <row r="7" spans="1:6">
      <c r="A7" s="4" t="s">
        <v>102</v>
      </c>
      <c r="B7" s="7" t="n">
        <v>6360</v>
      </c>
      <c r="C7" s="7" t="n">
        <v>-26438</v>
      </c>
      <c r="D7" s="7" t="n">
        <v>-44718</v>
      </c>
      <c r="E7" s="7" t="n">
        <v>-83513</v>
      </c>
      <c r="F7" s="7" t="n">
        <v>-169590</v>
      </c>
    </row>
    <row r="8" spans="1:6">
      <c r="A8" s="4" t="s">
        <v>301</v>
      </c>
      <c r="B8" s="5" t="n">
        <v>599</v>
      </c>
      <c r="C8" s="5" t="n">
        <v>0</v>
      </c>
      <c r="D8" s="5" t="n">
        <v>0</v>
      </c>
      <c r="E8" s="5" t="n">
        <v>0</v>
      </c>
    </row>
    <row r="9" spans="1:6">
      <c r="A9" s="4" t="s">
        <v>302</v>
      </c>
      <c r="B9" s="7" t="n">
        <v>6959</v>
      </c>
      <c r="C9" s="7" t="n">
        <v>-26438</v>
      </c>
      <c r="D9" s="7" t="n">
        <v>-44718</v>
      </c>
      <c r="E9" s="7" t="n">
        <v>-83513</v>
      </c>
    </row>
    <row r="10" spans="1:6">
      <c r="A10" s="3" t="s">
        <v>303</v>
      </c>
    </row>
    <row r="11" spans="1:6">
      <c r="A11" s="4" t="s">
        <v>299</v>
      </c>
      <c r="B11" s="5" t="n">
        <v>11117</v>
      </c>
      <c r="C11" s="5" t="n">
        <v>8842</v>
      </c>
      <c r="D11" s="5" t="n">
        <v>10387</v>
      </c>
      <c r="E11" s="5" t="n">
        <v>7215</v>
      </c>
    </row>
    <row r="12" spans="1:6">
      <c r="A12" s="3" t="s">
        <v>304</v>
      </c>
    </row>
    <row r="13" spans="1:6">
      <c r="A13" s="4" t="s">
        <v>305</v>
      </c>
      <c r="B13" s="5" t="n">
        <v>246</v>
      </c>
      <c r="C13" s="5" t="n">
        <v>0</v>
      </c>
      <c r="D13" s="5" t="n">
        <v>0</v>
      </c>
      <c r="E13" s="5" t="n">
        <v>0</v>
      </c>
    </row>
    <row r="14" spans="1:6">
      <c r="A14" s="4" t="s">
        <v>306</v>
      </c>
      <c r="B14" s="5" t="n">
        <v>5157</v>
      </c>
      <c r="C14" s="5" t="n">
        <v>0</v>
      </c>
      <c r="D14" s="5" t="n">
        <v>0</v>
      </c>
      <c r="E14" s="5" t="n">
        <v>0</v>
      </c>
    </row>
    <row r="15" spans="1:6">
      <c r="A15" s="4" t="s">
        <v>307</v>
      </c>
      <c r="B15" s="5" t="n">
        <v>5403</v>
      </c>
      <c r="C15" s="5" t="n">
        <v>0</v>
      </c>
      <c r="D15" s="5" t="n">
        <v>0</v>
      </c>
      <c r="E15" s="5" t="n">
        <v>0</v>
      </c>
    </row>
    <row r="16" spans="1:6">
      <c r="A16" s="4" t="s">
        <v>109</v>
      </c>
      <c r="B16" s="5" t="n">
        <v>16520</v>
      </c>
      <c r="C16" s="5" t="n">
        <v>8842</v>
      </c>
      <c r="D16" s="5" t="n">
        <v>10387</v>
      </c>
      <c r="E16" s="5" t="n">
        <v>7215</v>
      </c>
    </row>
    <row r="17" spans="1:6">
      <c r="A17" s="4" t="s">
        <v>308</v>
      </c>
      <c r="B17" s="8" t="n">
        <v>0.57</v>
      </c>
      <c r="C17" s="8" t="n">
        <v>-2.99</v>
      </c>
      <c r="D17" s="8" t="n">
        <v>-4.31</v>
      </c>
      <c r="E17" s="8" t="n">
        <v>-11.57</v>
      </c>
    </row>
    <row r="18" spans="1:6">
      <c r="A18" s="4" t="s">
        <v>309</v>
      </c>
      <c r="B18" s="8" t="n">
        <v>0.42</v>
      </c>
      <c r="C18" s="8" t="n">
        <v>-2.99</v>
      </c>
      <c r="D18" s="8" t="n">
        <v>-4.31</v>
      </c>
      <c r="E18" s="8" t="n">
        <v>-11.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4" t="s">
        <v>311</v>
      </c>
      <c r="B3" s="5" t="n">
        <v>1150</v>
      </c>
      <c r="C3" s="5" t="n">
        <v>1862</v>
      </c>
      <c r="D3" s="5" t="n">
        <v>3347</v>
      </c>
      <c r="E3" s="5" t="n">
        <v>1971</v>
      </c>
    </row>
    <row r="4" spans="1:5">
      <c r="A4" s="4" t="s">
        <v>312</v>
      </c>
    </row>
    <row r="5" spans="1:5">
      <c r="A5" s="4" t="s">
        <v>311</v>
      </c>
      <c r="B5" s="5" t="n">
        <v>780</v>
      </c>
      <c r="C5" s="5" t="n">
        <v>1133</v>
      </c>
      <c r="D5" s="5" t="n">
        <v>1014</v>
      </c>
      <c r="E5" s="5" t="n">
        <v>1133</v>
      </c>
    </row>
    <row r="6" spans="1:5">
      <c r="A6" s="4" t="s">
        <v>313</v>
      </c>
    </row>
    <row r="7" spans="1:5">
      <c r="A7" s="4" t="s">
        <v>311</v>
      </c>
      <c r="B7" s="5" t="n">
        <v>0</v>
      </c>
      <c r="C7" s="5" t="n">
        <v>0</v>
      </c>
      <c r="D7" s="5" t="n">
        <v>1738</v>
      </c>
      <c r="E7" s="5" t="n">
        <v>0</v>
      </c>
    </row>
    <row r="8" spans="1:5">
      <c r="A8" s="4" t="s">
        <v>314</v>
      </c>
    </row>
    <row r="9" spans="1:5">
      <c r="A9" s="4" t="s">
        <v>311</v>
      </c>
      <c r="B9" s="5" t="n">
        <v>370</v>
      </c>
      <c r="C9" s="5" t="n">
        <v>696</v>
      </c>
      <c r="D9" s="5" t="n">
        <v>562</v>
      </c>
      <c r="E9" s="5" t="n">
        <v>805</v>
      </c>
    </row>
    <row r="10" spans="1:5">
      <c r="A10" s="4" t="s">
        <v>315</v>
      </c>
    </row>
    <row r="11" spans="1:5">
      <c r="A11" s="4" t="s">
        <v>311</v>
      </c>
      <c r="B11" s="5" t="n">
        <v>0</v>
      </c>
      <c r="C11" s="5" t="n">
        <v>33</v>
      </c>
      <c r="D11" s="5" t="n">
        <v>33</v>
      </c>
      <c r="E11" s="5" t="n">
        <v>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8</v>
      </c>
    </row>
    <row r="2" spans="1:3">
      <c r="A2" s="4" t="s">
        <v>317</v>
      </c>
      <c r="B2" s="7" t="n">
        <v>228244</v>
      </c>
      <c r="C2" s="7" t="n">
        <v>182779</v>
      </c>
    </row>
    <row r="3" spans="1:3">
      <c r="A3" s="4" t="s">
        <v>318</v>
      </c>
      <c r="B3" s="5" t="n">
        <v>272487</v>
      </c>
      <c r="C3" s="5" t="n">
        <v>290057</v>
      </c>
    </row>
    <row r="4" spans="1:3">
      <c r="A4" s="4" t="s">
        <v>312</v>
      </c>
    </row>
    <row r="5" spans="1:3">
      <c r="A5" s="4" t="s">
        <v>317</v>
      </c>
      <c r="B5" s="5" t="n">
        <v>33366</v>
      </c>
      <c r="C5" s="5" t="n">
        <v>32595</v>
      </c>
    </row>
    <row r="6" spans="1:3">
      <c r="A6" s="4" t="s">
        <v>318</v>
      </c>
      <c r="B6" s="5" t="n">
        <v>64879</v>
      </c>
      <c r="C6" s="5" t="n">
        <v>104071</v>
      </c>
    </row>
    <row r="7" spans="1:3">
      <c r="A7" s="4" t="s">
        <v>313</v>
      </c>
    </row>
    <row r="8" spans="1:3">
      <c r="A8" s="4" t="s">
        <v>317</v>
      </c>
      <c r="B8" s="5" t="n">
        <v>24483</v>
      </c>
      <c r="C8" s="5" t="n">
        <v>0</v>
      </c>
    </row>
    <row r="9" spans="1:3">
      <c r="A9" s="4" t="s">
        <v>318</v>
      </c>
      <c r="B9" s="5" t="n">
        <v>8266</v>
      </c>
      <c r="C9" s="5" t="n">
        <v>0</v>
      </c>
    </row>
    <row r="10" spans="1:3">
      <c r="A10" s="4" t="s">
        <v>319</v>
      </c>
    </row>
    <row r="11" spans="1:3">
      <c r="A11" s="4" t="s">
        <v>317</v>
      </c>
      <c r="B11" s="5" t="n">
        <v>30000</v>
      </c>
      <c r="C11" s="5" t="n">
        <v>0</v>
      </c>
    </row>
    <row r="12" spans="1:3">
      <c r="A12" s="4" t="s">
        <v>318</v>
      </c>
      <c r="B12" s="5" t="n">
        <v>27584</v>
      </c>
      <c r="C12" s="5" t="n">
        <v>0</v>
      </c>
    </row>
    <row r="13" spans="1:3">
      <c r="A13" s="4" t="s">
        <v>320</v>
      </c>
    </row>
    <row r="14" spans="1:3">
      <c r="A14" s="4" t="s">
        <v>317</v>
      </c>
      <c r="B14" s="5" t="n">
        <v>178</v>
      </c>
      <c r="C14" s="5" t="n">
        <v>230</v>
      </c>
    </row>
    <row r="15" spans="1:3">
      <c r="A15" s="4" t="s">
        <v>318</v>
      </c>
      <c r="B15" s="5" t="n">
        <v>178</v>
      </c>
      <c r="C15" s="5" t="n">
        <v>230</v>
      </c>
    </row>
    <row r="16" spans="1:3">
      <c r="A16" s="4" t="s">
        <v>321</v>
      </c>
    </row>
    <row r="17" spans="1:3">
      <c r="A17" s="4" t="s">
        <v>317</v>
      </c>
      <c r="B17" s="5" t="n">
        <v>2747</v>
      </c>
      <c r="C17" s="5" t="n">
        <v>2403</v>
      </c>
    </row>
    <row r="18" spans="1:3">
      <c r="A18" s="4" t="s">
        <v>318</v>
      </c>
      <c r="B18" s="5" t="n">
        <v>2747</v>
      </c>
      <c r="C18" s="5" t="n">
        <v>2403</v>
      </c>
    </row>
    <row r="19" spans="1:3">
      <c r="A19" s="4" t="s">
        <v>322</v>
      </c>
    </row>
    <row r="20" spans="1:3">
      <c r="A20" s="4" t="s">
        <v>317</v>
      </c>
      <c r="B20" s="5" t="n">
        <v>137470</v>
      </c>
      <c r="C20" s="5" t="n">
        <v>147551</v>
      </c>
    </row>
    <row r="21" spans="1:3">
      <c r="A21" s="4" t="s">
        <v>318</v>
      </c>
      <c r="B21" s="7" t="n">
        <v>168833</v>
      </c>
      <c r="C21" s="7" t="n">
        <v>1833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297</v>
      </c>
    </row>
    <row r="2" spans="1:3">
      <c r="B2" s="2" t="s">
        <v>2</v>
      </c>
      <c r="C2" s="2" t="s">
        <v>28</v>
      </c>
    </row>
    <row r="3" spans="1:3">
      <c r="A3" s="4" t="s">
        <v>320</v>
      </c>
    </row>
    <row r="4" spans="1:3">
      <c r="A4" s="4" t="s">
        <v>324</v>
      </c>
      <c r="B4" s="7" t="n">
        <v>230</v>
      </c>
      <c r="C4" s="7" t="n">
        <v>9165</v>
      </c>
    </row>
    <row r="5" spans="1:3">
      <c r="A5" s="4" t="s">
        <v>325</v>
      </c>
      <c r="B5" s="5" t="n">
        <v>-90</v>
      </c>
      <c r="C5" s="5" t="n">
        <v>0</v>
      </c>
    </row>
    <row r="6" spans="1:3">
      <c r="A6" s="4" t="s">
        <v>326</v>
      </c>
      <c r="B6" s="5" t="n">
        <v>0</v>
      </c>
    </row>
    <row r="7" spans="1:3">
      <c r="A7" s="4" t="s">
        <v>327</v>
      </c>
      <c r="B7" s="5" t="n">
        <v>38</v>
      </c>
      <c r="C7" s="5" t="n">
        <v>-8935</v>
      </c>
    </row>
    <row r="8" spans="1:3">
      <c r="A8" s="4" t="s">
        <v>328</v>
      </c>
      <c r="B8" s="5" t="n">
        <v>178</v>
      </c>
      <c r="C8" s="5" t="n">
        <v>230</v>
      </c>
    </row>
    <row r="9" spans="1:3">
      <c r="A9" s="4" t="s">
        <v>321</v>
      </c>
    </row>
    <row r="10" spans="1:3">
      <c r="A10" s="4" t="s">
        <v>324</v>
      </c>
      <c r="B10" s="5" t="n">
        <v>2403</v>
      </c>
      <c r="C10" s="5" t="n">
        <v>14055</v>
      </c>
    </row>
    <row r="11" spans="1:3">
      <c r="A11" s="4" t="s">
        <v>326</v>
      </c>
      <c r="B11" s="5" t="n">
        <v>0</v>
      </c>
      <c r="C11" s="5" t="n">
        <v>0</v>
      </c>
    </row>
    <row r="12" spans="1:3">
      <c r="A12" s="4" t="s">
        <v>327</v>
      </c>
      <c r="B12" s="5" t="n">
        <v>344</v>
      </c>
      <c r="C12" s="5" t="n">
        <v>-11652</v>
      </c>
    </row>
    <row r="13" spans="1:3">
      <c r="A13" s="4" t="s">
        <v>328</v>
      </c>
      <c r="B13" s="7" t="n">
        <v>2747</v>
      </c>
      <c r="C13" s="7" t="n">
        <v>2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9</v>
      </c>
      <c r="B1" s="2" t="s">
        <v>2</v>
      </c>
      <c r="C1" s="2" t="s">
        <v>28</v>
      </c>
    </row>
    <row r="2" spans="1:3">
      <c r="A2" s="3" t="s">
        <v>180</v>
      </c>
    </row>
    <row r="3" spans="1:3">
      <c r="A3" s="4" t="s">
        <v>330</v>
      </c>
      <c r="B3" s="7" t="n">
        <v>1738</v>
      </c>
      <c r="C3" s="7" t="n">
        <v>2365</v>
      </c>
    </row>
    <row r="4" spans="1:3">
      <c r="A4" s="4" t="s">
        <v>331</v>
      </c>
      <c r="B4" s="5" t="n">
        <v>0</v>
      </c>
      <c r="C4" s="5" t="n">
        <v>0</v>
      </c>
    </row>
    <row r="5" spans="1:3">
      <c r="A5" s="4" t="s">
        <v>332</v>
      </c>
      <c r="B5" s="5" t="n">
        <v>6872</v>
      </c>
      <c r="C5" s="5" t="n">
        <v>7393</v>
      </c>
    </row>
    <row r="6" spans="1:3">
      <c r="A6" s="4" t="s">
        <v>333</v>
      </c>
      <c r="B6" s="5" t="n">
        <v>8610</v>
      </c>
      <c r="C6" s="5" t="n">
        <v>9758</v>
      </c>
    </row>
    <row r="7" spans="1:3">
      <c r="A7" s="4" t="s">
        <v>334</v>
      </c>
      <c r="B7" s="5" t="n">
        <v>-480</v>
      </c>
      <c r="C7" s="5" t="n">
        <v>-1983</v>
      </c>
    </row>
    <row r="8" spans="1:3">
      <c r="A8" s="4" t="s">
        <v>32</v>
      </c>
      <c r="B8" s="7" t="n">
        <v>8130</v>
      </c>
      <c r="C8" s="7" t="n">
        <v>7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5</v>
      </c>
      <c r="B1" s="2" t="s">
        <v>1</v>
      </c>
      <c r="C1" s="2" t="s">
        <v>297</v>
      </c>
    </row>
    <row r="2" spans="1:4">
      <c r="B2" s="2" t="s">
        <v>2</v>
      </c>
      <c r="C2" s="2" t="s">
        <v>28</v>
      </c>
      <c r="D2" s="2" t="s">
        <v>336</v>
      </c>
    </row>
    <row r="3" spans="1:4">
      <c r="A3" s="3" t="s">
        <v>337</v>
      </c>
    </row>
    <row r="4" spans="1:4">
      <c r="A4" s="4" t="s">
        <v>37</v>
      </c>
      <c r="B4" s="7" t="n">
        <v>30600</v>
      </c>
      <c r="C4" s="7" t="n">
        <v>30600</v>
      </c>
      <c r="D4" s="7" t="n">
        <v>54865</v>
      </c>
    </row>
    <row r="5" spans="1:4">
      <c r="A5" s="4" t="s">
        <v>338</v>
      </c>
      <c r="B5" s="7" t="n">
        <v>0</v>
      </c>
      <c r="C5" s="5" t="n">
        <v>-499</v>
      </c>
    </row>
    <row r="6" spans="1:4">
      <c r="A6" s="4" t="s">
        <v>339</v>
      </c>
      <c r="C6" s="7" t="n">
        <v>-237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8"/>
    <col customWidth="1" max="3" min="3" width="17"/>
  </cols>
  <sheetData>
    <row r="1" spans="1:3">
      <c r="A1" s="1" t="s">
        <v>340</v>
      </c>
      <c r="B1" s="2" t="s">
        <v>1</v>
      </c>
      <c r="C1" s="2" t="s">
        <v>297</v>
      </c>
    </row>
    <row r="2" spans="1:3">
      <c r="B2" s="2" t="s">
        <v>2</v>
      </c>
      <c r="C2" s="2" t="s">
        <v>28</v>
      </c>
    </row>
    <row r="3" spans="1:3">
      <c r="A3" s="3" t="s">
        <v>341</v>
      </c>
    </row>
    <row r="4" spans="1:3">
      <c r="A4" s="4" t="s">
        <v>342</v>
      </c>
      <c r="B4" s="7" t="n">
        <v>372321</v>
      </c>
      <c r="C4" s="7" t="n">
        <v>413553</v>
      </c>
    </row>
    <row r="5" spans="1:3">
      <c r="A5" s="4" t="s">
        <v>343</v>
      </c>
      <c r="B5" s="5" t="n">
        <v>0</v>
      </c>
      <c r="C5" s="5" t="n">
        <v>-31443</v>
      </c>
    </row>
    <row r="6" spans="1:3">
      <c r="A6" s="4" t="s">
        <v>344</v>
      </c>
      <c r="B6" s="5" t="n">
        <v>-257538</v>
      </c>
      <c r="C6" s="5" t="n">
        <v>-212539</v>
      </c>
    </row>
    <row r="7" spans="1:3">
      <c r="A7" s="4" t="s">
        <v>345</v>
      </c>
      <c r="B7" s="5" t="n">
        <v>114783</v>
      </c>
      <c r="C7" s="5" t="n">
        <v>169571</v>
      </c>
    </row>
    <row r="8" spans="1:3">
      <c r="A8" s="4" t="s">
        <v>346</v>
      </c>
    </row>
    <row r="9" spans="1:3">
      <c r="A9" s="3" t="s">
        <v>341</v>
      </c>
    </row>
    <row r="10" spans="1:3">
      <c r="A10" s="4" t="s">
        <v>342</v>
      </c>
      <c r="B10" s="5" t="n">
        <v>11000</v>
      </c>
      <c r="C10" s="5" t="n">
        <v>26500</v>
      </c>
    </row>
    <row r="11" spans="1:3">
      <c r="A11" s="4" t="s">
        <v>343</v>
      </c>
      <c r="B11" s="5" t="n">
        <v>0</v>
      </c>
      <c r="C11" s="5" t="n">
        <v>-15500</v>
      </c>
    </row>
    <row r="12" spans="1:3">
      <c r="A12" s="4" t="s">
        <v>344</v>
      </c>
      <c r="B12" s="5" t="n">
        <v>0</v>
      </c>
      <c r="C12" s="5" t="n">
        <v>0</v>
      </c>
    </row>
    <row r="13" spans="1:3">
      <c r="A13" s="4" t="s">
        <v>345</v>
      </c>
      <c r="B13" s="5" t="n">
        <v>11000</v>
      </c>
      <c r="C13" s="5" t="n">
        <v>11000</v>
      </c>
    </row>
    <row r="14" spans="1:3">
      <c r="A14" s="4" t="s">
        <v>347</v>
      </c>
    </row>
    <row r="15" spans="1:3">
      <c r="A15" s="3" t="s">
        <v>341</v>
      </c>
    </row>
    <row r="16" spans="1:3">
      <c r="A16" s="4" t="s">
        <v>342</v>
      </c>
      <c r="B16" s="5" t="n">
        <v>11000</v>
      </c>
      <c r="C16" s="5" t="n">
        <v>26500</v>
      </c>
    </row>
    <row r="17" spans="1:3">
      <c r="A17" s="4" t="s">
        <v>343</v>
      </c>
      <c r="B17" s="5" t="n">
        <v>0</v>
      </c>
      <c r="C17" s="5" t="n">
        <v>-15500</v>
      </c>
    </row>
    <row r="18" spans="1:3">
      <c r="A18" s="4" t="s">
        <v>344</v>
      </c>
      <c r="B18" s="5" t="n">
        <v>0</v>
      </c>
      <c r="C18" s="5" t="n">
        <v>0</v>
      </c>
    </row>
    <row r="19" spans="1:3">
      <c r="A19" s="4" t="s">
        <v>345</v>
      </c>
      <c r="B19" s="7" t="n">
        <v>11000</v>
      </c>
      <c r="C19" s="7" t="n">
        <v>11000</v>
      </c>
    </row>
    <row r="20" spans="1:3">
      <c r="A20" s="4" t="s">
        <v>348</v>
      </c>
    </row>
    <row r="21" spans="1:3">
      <c r="A21" s="3" t="s">
        <v>341</v>
      </c>
    </row>
    <row r="22" spans="1:3">
      <c r="A22" s="4" t="s">
        <v>349</v>
      </c>
      <c r="B22" s="4" t="s">
        <v>350</v>
      </c>
      <c r="C22" s="4" t="s">
        <v>350</v>
      </c>
    </row>
    <row r="23" spans="1:3">
      <c r="A23" s="4" t="s">
        <v>342</v>
      </c>
      <c r="B23" s="7" t="n">
        <v>2846</v>
      </c>
      <c r="C23" s="7" t="n">
        <v>2846</v>
      </c>
    </row>
    <row r="24" spans="1:3">
      <c r="A24" s="4" t="s">
        <v>343</v>
      </c>
      <c r="B24" s="5" t="n">
        <v>0</v>
      </c>
      <c r="C24" s="5" t="n">
        <v>0</v>
      </c>
    </row>
    <row r="25" spans="1:3">
      <c r="A25" s="4" t="s">
        <v>344</v>
      </c>
      <c r="B25" s="5" t="n">
        <v>-1507</v>
      </c>
      <c r="C25" s="5" t="n">
        <v>-1232</v>
      </c>
    </row>
    <row r="26" spans="1:3">
      <c r="A26" s="4" t="s">
        <v>345</v>
      </c>
      <c r="B26" s="7" t="n">
        <v>1339</v>
      </c>
      <c r="C26" s="7" t="n">
        <v>1614</v>
      </c>
    </row>
    <row r="27" spans="1:3">
      <c r="A27" s="4" t="s">
        <v>351</v>
      </c>
    </row>
    <row r="28" spans="1:3">
      <c r="A28" s="3" t="s">
        <v>341</v>
      </c>
    </row>
    <row r="29" spans="1:3">
      <c r="A29" s="4" t="s">
        <v>349</v>
      </c>
      <c r="B29" s="4" t="s">
        <v>352</v>
      </c>
      <c r="C29" s="4" t="s">
        <v>352</v>
      </c>
    </row>
    <row r="30" spans="1:3">
      <c r="A30" s="4" t="s">
        <v>342</v>
      </c>
      <c r="B30" s="7" t="n">
        <v>583</v>
      </c>
      <c r="C30" s="7" t="n">
        <v>583</v>
      </c>
    </row>
    <row r="31" spans="1:3">
      <c r="A31" s="4" t="s">
        <v>343</v>
      </c>
      <c r="B31" s="5" t="n">
        <v>0</v>
      </c>
      <c r="C31" s="5" t="n">
        <v>0</v>
      </c>
    </row>
    <row r="32" spans="1:3">
      <c r="A32" s="4" t="s">
        <v>344</v>
      </c>
      <c r="B32" s="5" t="n">
        <v>-165</v>
      </c>
      <c r="C32" s="5" t="n">
        <v>-78</v>
      </c>
    </row>
    <row r="33" spans="1:3">
      <c r="A33" s="4" t="s">
        <v>345</v>
      </c>
      <c r="B33" s="7" t="n">
        <v>418</v>
      </c>
      <c r="C33" s="7" t="n">
        <v>505</v>
      </c>
    </row>
    <row r="34" spans="1:3">
      <c r="A34" s="4" t="s">
        <v>353</v>
      </c>
    </row>
    <row r="35" spans="1:3">
      <c r="A35" s="3" t="s">
        <v>341</v>
      </c>
    </row>
    <row r="36" spans="1:3">
      <c r="A36" s="4" t="s">
        <v>349</v>
      </c>
      <c r="B36" s="4" t="s">
        <v>354</v>
      </c>
      <c r="C36" s="4" t="s">
        <v>354</v>
      </c>
    </row>
    <row r="37" spans="1:3">
      <c r="A37" s="4" t="s">
        <v>342</v>
      </c>
      <c r="B37" s="7" t="n">
        <v>357892</v>
      </c>
      <c r="C37" s="7" t="n">
        <v>379737</v>
      </c>
    </row>
    <row r="38" spans="1:3">
      <c r="A38" s="4" t="s">
        <v>343</v>
      </c>
      <c r="B38" s="5" t="n">
        <v>0</v>
      </c>
      <c r="C38" s="5" t="n">
        <v>-15052</v>
      </c>
    </row>
    <row r="39" spans="1:3">
      <c r="A39" s="4" t="s">
        <v>344</v>
      </c>
      <c r="B39" s="5" t="n">
        <v>-255866</v>
      </c>
      <c r="C39" s="5" t="n">
        <v>-208233</v>
      </c>
    </row>
    <row r="40" spans="1:3">
      <c r="A40" s="4" t="s">
        <v>345</v>
      </c>
      <c r="B40" s="7" t="n">
        <v>102026</v>
      </c>
      <c r="C40" s="5" t="n">
        <v>156452</v>
      </c>
    </row>
    <row r="41" spans="1:3">
      <c r="A41" s="4" t="s">
        <v>355</v>
      </c>
    </row>
    <row r="42" spans="1:3">
      <c r="A42" s="3" t="s">
        <v>341</v>
      </c>
    </row>
    <row r="43" spans="1:3">
      <c r="A43" s="4" t="s">
        <v>349</v>
      </c>
      <c r="B43" s="4" t="s">
        <v>356</v>
      </c>
    </row>
    <row r="44" spans="1:3">
      <c r="A44" s="4" t="s">
        <v>342</v>
      </c>
      <c r="B44" s="7" t="n">
        <v>361321</v>
      </c>
      <c r="C44" s="5" t="n">
        <v>387053</v>
      </c>
    </row>
    <row r="45" spans="1:3">
      <c r="A45" s="4" t="s">
        <v>343</v>
      </c>
      <c r="B45" s="5" t="n">
        <v>0</v>
      </c>
      <c r="C45" s="5" t="n">
        <v>-15943</v>
      </c>
    </row>
    <row r="46" spans="1:3">
      <c r="A46" s="4" t="s">
        <v>344</v>
      </c>
      <c r="B46" s="5" t="n">
        <v>-257538</v>
      </c>
      <c r="C46" s="5" t="n">
        <v>-212539</v>
      </c>
    </row>
    <row r="47" spans="1:3">
      <c r="A47" s="4" t="s">
        <v>345</v>
      </c>
      <c r="B47" s="7" t="n">
        <v>103783</v>
      </c>
      <c r="C47" s="7" t="n">
        <v>158571</v>
      </c>
    </row>
    <row r="48" spans="1:3">
      <c r="A48" s="4" t="s">
        <v>357</v>
      </c>
    </row>
    <row r="49" spans="1:3">
      <c r="A49" s="3" t="s">
        <v>341</v>
      </c>
    </row>
    <row r="50" spans="1:3">
      <c r="A50" s="4" t="s">
        <v>349</v>
      </c>
      <c r="C50" s="4" t="s">
        <v>358</v>
      </c>
    </row>
    <row r="51" spans="1:3">
      <c r="A51" s="4" t="s">
        <v>342</v>
      </c>
      <c r="C51" s="7" t="n">
        <v>3887</v>
      </c>
    </row>
    <row r="52" spans="1:3">
      <c r="A52" s="4" t="s">
        <v>343</v>
      </c>
      <c r="C52" s="5" t="n">
        <v>-891</v>
      </c>
    </row>
    <row r="53" spans="1:3">
      <c r="A53" s="4" t="s">
        <v>344</v>
      </c>
      <c r="C53" s="5" t="n">
        <v>-2996</v>
      </c>
    </row>
    <row r="54" spans="1:3">
      <c r="A54" s="4" t="s">
        <v>345</v>
      </c>
      <c r="C5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0469</v>
      </c>
      <c r="C4" s="7" t="n">
        <v>41468</v>
      </c>
      <c r="D4" s="7" t="n">
        <v>104527</v>
      </c>
      <c r="E4" s="7" t="n">
        <v>110683</v>
      </c>
    </row>
    <row r="5" spans="1:5">
      <c r="A5" s="3" t="s">
        <v>83</v>
      </c>
    </row>
    <row r="6" spans="1:5">
      <c r="A6" s="4" t="s">
        <v>84</v>
      </c>
      <c r="B6" s="5" t="n">
        <v>10580</v>
      </c>
      <c r="C6" s="5" t="n">
        <v>10840</v>
      </c>
      <c r="D6" s="5" t="n">
        <v>31113</v>
      </c>
      <c r="E6" s="5" t="n">
        <v>34272</v>
      </c>
    </row>
    <row r="7" spans="1:5">
      <c r="A7" s="4" t="s">
        <v>85</v>
      </c>
      <c r="B7" s="5" t="n">
        <v>20226</v>
      </c>
      <c r="C7" s="5" t="n">
        <v>22173</v>
      </c>
      <c r="D7" s="5" t="n">
        <v>59519</v>
      </c>
      <c r="E7" s="5" t="n">
        <v>73615</v>
      </c>
    </row>
    <row r="8" spans="1:5">
      <c r="A8" s="4" t="s">
        <v>86</v>
      </c>
      <c r="B8" s="5" t="n">
        <v>99</v>
      </c>
      <c r="C8" s="5" t="n">
        <v>1712</v>
      </c>
      <c r="D8" s="5" t="n">
        <v>709</v>
      </c>
      <c r="E8" s="5" t="n">
        <v>5139</v>
      </c>
    </row>
    <row r="9" spans="1:5">
      <c r="A9" s="4" t="s">
        <v>87</v>
      </c>
      <c r="B9" s="5" t="n">
        <v>18214</v>
      </c>
      <c r="C9" s="5" t="n">
        <v>20700</v>
      </c>
      <c r="D9" s="5" t="n">
        <v>54976</v>
      </c>
      <c r="E9" s="5" t="n">
        <v>65426</v>
      </c>
    </row>
    <row r="10" spans="1:5">
      <c r="A10" s="4" t="s">
        <v>88</v>
      </c>
      <c r="B10" s="5" t="n">
        <v>884</v>
      </c>
      <c r="C10" s="5" t="n">
        <v>516</v>
      </c>
      <c r="D10" s="5" t="n">
        <v>344</v>
      </c>
      <c r="E10" s="5" t="n">
        <v>-8958</v>
      </c>
    </row>
    <row r="11" spans="1:5">
      <c r="A11" s="4" t="s">
        <v>89</v>
      </c>
      <c r="B11" s="5" t="n">
        <v>25</v>
      </c>
      <c r="C11" s="5" t="n">
        <v>652</v>
      </c>
      <c r="D11" s="5" t="n">
        <v>25</v>
      </c>
      <c r="E11" s="5" t="n">
        <v>2423</v>
      </c>
    </row>
    <row r="12" spans="1:5">
      <c r="A12" s="4" t="s">
        <v>90</v>
      </c>
      <c r="B12" s="5" t="n">
        <v>-10476</v>
      </c>
      <c r="C12" s="5" t="n">
        <v>0</v>
      </c>
      <c r="D12" s="5" t="n">
        <v>-10476</v>
      </c>
      <c r="E12" s="5" t="n">
        <v>0</v>
      </c>
    </row>
    <row r="13" spans="1:5">
      <c r="A13" s="4" t="s">
        <v>91</v>
      </c>
      <c r="B13" s="5" t="n">
        <v>-97</v>
      </c>
      <c r="C13" s="5" t="n">
        <v>2277</v>
      </c>
      <c r="D13" s="5" t="n">
        <v>34</v>
      </c>
      <c r="E13" s="5" t="n">
        <v>2277</v>
      </c>
    </row>
    <row r="14" spans="1:5">
      <c r="A14" s="4" t="s">
        <v>92</v>
      </c>
      <c r="B14" s="5" t="n">
        <v>39455</v>
      </c>
      <c r="C14" s="5" t="n">
        <v>58870</v>
      </c>
      <c r="D14" s="5" t="n">
        <v>136244</v>
      </c>
      <c r="E14" s="5" t="n">
        <v>174194</v>
      </c>
    </row>
    <row r="15" spans="1:5">
      <c r="A15" s="4" t="s">
        <v>93</v>
      </c>
      <c r="B15" s="5" t="n">
        <v>1014</v>
      </c>
      <c r="C15" s="5" t="n">
        <v>-17402</v>
      </c>
      <c r="D15" s="5" t="n">
        <v>-31717</v>
      </c>
      <c r="E15" s="5" t="n">
        <v>-63511</v>
      </c>
    </row>
    <row r="16" spans="1:5">
      <c r="A16" s="3" t="s">
        <v>94</v>
      </c>
    </row>
    <row r="17" spans="1:5">
      <c r="A17" s="4" t="s">
        <v>95</v>
      </c>
      <c r="B17" s="5" t="n">
        <v>-9323</v>
      </c>
      <c r="C17" s="5" t="n">
        <v>-8857</v>
      </c>
      <c r="D17" s="5" t="n">
        <v>-27491</v>
      </c>
      <c r="E17" s="5" t="n">
        <v>-26818</v>
      </c>
    </row>
    <row r="18" spans="1:5">
      <c r="A18" s="4" t="s">
        <v>96</v>
      </c>
      <c r="B18" s="5" t="n">
        <v>46</v>
      </c>
      <c r="C18" s="5" t="n">
        <v>-209</v>
      </c>
      <c r="D18" s="5" t="n">
        <v>-38</v>
      </c>
      <c r="E18" s="5" t="n">
        <v>6744</v>
      </c>
    </row>
    <row r="19" spans="1:5">
      <c r="A19" s="4" t="s">
        <v>97</v>
      </c>
      <c r="B19" s="5" t="n">
        <v>14650</v>
      </c>
      <c r="C19" s="5" t="n">
        <v>0</v>
      </c>
      <c r="D19" s="5" t="n">
        <v>14650</v>
      </c>
      <c r="E19" s="5" t="n">
        <v>0</v>
      </c>
    </row>
    <row r="20" spans="1:5">
      <c r="A20" s="4" t="s">
        <v>98</v>
      </c>
      <c r="B20" s="5" t="n">
        <v>0</v>
      </c>
      <c r="C20" s="5" t="n">
        <v>31</v>
      </c>
      <c r="D20" s="5" t="n">
        <v>0</v>
      </c>
      <c r="E20" s="5" t="n">
        <v>98</v>
      </c>
    </row>
    <row r="21" spans="1:5">
      <c r="A21" s="4" t="s">
        <v>99</v>
      </c>
      <c r="B21" s="5" t="n">
        <v>5373</v>
      </c>
      <c r="C21" s="5" t="n">
        <v>-9035</v>
      </c>
      <c r="D21" s="5" t="n">
        <v>-12879</v>
      </c>
      <c r="E21" s="5" t="n">
        <v>-19976</v>
      </c>
    </row>
    <row r="22" spans="1:5">
      <c r="A22" s="4" t="s">
        <v>100</v>
      </c>
      <c r="B22" s="5" t="n">
        <v>6387</v>
      </c>
      <c r="C22" s="5" t="n">
        <v>-26437</v>
      </c>
      <c r="D22" s="5" t="n">
        <v>-44596</v>
      </c>
      <c r="E22" s="5" t="n">
        <v>-83487</v>
      </c>
    </row>
    <row r="23" spans="1:5">
      <c r="A23" s="4" t="s">
        <v>101</v>
      </c>
      <c r="B23" s="5" t="n">
        <v>27</v>
      </c>
      <c r="C23" s="5" t="n">
        <v>1</v>
      </c>
      <c r="D23" s="5" t="n">
        <v>122</v>
      </c>
      <c r="E23" s="5" t="n">
        <v>26</v>
      </c>
    </row>
    <row r="24" spans="1:5">
      <c r="A24" s="4" t="s">
        <v>102</v>
      </c>
      <c r="B24" s="5" t="n">
        <v>6360</v>
      </c>
      <c r="C24" s="5" t="n">
        <v>-26438</v>
      </c>
      <c r="D24" s="5" t="n">
        <v>-44718</v>
      </c>
      <c r="E24" s="5" t="n">
        <v>-83513</v>
      </c>
    </row>
    <row r="25" spans="1:5">
      <c r="A25" s="3" t="s">
        <v>103</v>
      </c>
    </row>
    <row r="26" spans="1:5">
      <c r="A26" s="4" t="s">
        <v>104</v>
      </c>
      <c r="B26" s="5" t="n">
        <v>9</v>
      </c>
      <c r="C26" s="5" t="n">
        <v>0</v>
      </c>
      <c r="D26" s="5" t="n">
        <v>33</v>
      </c>
      <c r="E26" s="5" t="n">
        <v>0</v>
      </c>
    </row>
    <row r="27" spans="1:5">
      <c r="A27" s="4" t="s">
        <v>105</v>
      </c>
      <c r="B27" s="7" t="n">
        <v>6369</v>
      </c>
      <c r="C27" s="7" t="n">
        <v>-26438</v>
      </c>
      <c r="D27" s="7" t="n">
        <v>-44685</v>
      </c>
      <c r="E27" s="7" t="n">
        <v>-83513</v>
      </c>
    </row>
    <row r="28" spans="1:5">
      <c r="A28" s="4" t="s">
        <v>106</v>
      </c>
      <c r="B28" s="8" t="n">
        <v>0.57</v>
      </c>
      <c r="C28" s="8" t="n">
        <v>-2.99</v>
      </c>
      <c r="D28" s="8" t="n">
        <v>-4.31</v>
      </c>
      <c r="E28" s="8" t="n">
        <v>-11.57</v>
      </c>
    </row>
    <row r="29" spans="1:5">
      <c r="A29" s="4" t="s">
        <v>107</v>
      </c>
      <c r="B29" s="8" t="n">
        <v>0.42</v>
      </c>
      <c r="C29" s="8" t="n">
        <v>-2.99</v>
      </c>
      <c r="D29" s="8" t="n">
        <v>-4.31</v>
      </c>
      <c r="E29" s="8" t="n">
        <v>-11.57</v>
      </c>
    </row>
    <row r="30" spans="1:5">
      <c r="A30" s="4" t="s">
        <v>108</v>
      </c>
      <c r="B30" s="5" t="n">
        <v>11117</v>
      </c>
      <c r="C30" s="5" t="n">
        <v>8842</v>
      </c>
      <c r="D30" s="5" t="n">
        <v>10387</v>
      </c>
      <c r="E30" s="5" t="n">
        <v>7215</v>
      </c>
    </row>
    <row r="31" spans="1:5">
      <c r="A31" s="4" t="s">
        <v>109</v>
      </c>
      <c r="B31" s="5" t="n">
        <v>16520</v>
      </c>
      <c r="C31" s="5" t="n">
        <v>8842</v>
      </c>
      <c r="D31" s="5" t="n">
        <v>10387</v>
      </c>
      <c r="E31" s="5" t="n">
        <v>7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59</v>
      </c>
      <c r="B1" s="2" t="s">
        <v>360</v>
      </c>
    </row>
    <row r="2" spans="1:2">
      <c r="A2" s="3" t="s">
        <v>361</v>
      </c>
    </row>
    <row r="3" spans="1:2">
      <c r="A3" s="4" t="s">
        <v>362</v>
      </c>
      <c r="B3" s="7" t="n">
        <v>18152</v>
      </c>
    </row>
    <row r="4" spans="1:2">
      <c r="A4" s="5" t="n">
        <v>2018</v>
      </c>
      <c r="B4" s="5" t="n">
        <v>13961</v>
      </c>
    </row>
    <row r="5" spans="1:2">
      <c r="A5" s="5" t="n">
        <v>2019</v>
      </c>
      <c r="B5" s="5" t="n">
        <v>5507</v>
      </c>
    </row>
    <row r="6" spans="1:2">
      <c r="A6" s="5" t="n">
        <v>2020</v>
      </c>
      <c r="B6" s="5" t="n">
        <v>5420</v>
      </c>
    </row>
    <row r="7" spans="1:2">
      <c r="A7" s="5" t="n">
        <v>2021</v>
      </c>
      <c r="B7" s="5" t="n">
        <v>5325</v>
      </c>
    </row>
    <row r="8" spans="1:2">
      <c r="A8" s="4" t="s">
        <v>363</v>
      </c>
      <c r="B8" s="5" t="n">
        <v>55418</v>
      </c>
    </row>
    <row r="9" spans="1:2">
      <c r="A9" s="4" t="s">
        <v>117</v>
      </c>
      <c r="B9" s="7" t="n">
        <v>103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3" t="s">
        <v>183</v>
      </c>
    </row>
    <row r="4" spans="1:5">
      <c r="A4" s="4" t="s">
        <v>365</v>
      </c>
      <c r="B4" s="7" t="n">
        <v>18200</v>
      </c>
      <c r="C4" s="7" t="n">
        <v>20600</v>
      </c>
      <c r="D4" s="7" t="n">
        <v>54800</v>
      </c>
      <c r="E4" s="7" t="n">
        <v>64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6</v>
      </c>
      <c r="B1" s="2" t="s">
        <v>2</v>
      </c>
      <c r="C1" s="2" t="s">
        <v>28</v>
      </c>
    </row>
    <row r="2" spans="1:3">
      <c r="A2" s="3" t="s">
        <v>367</v>
      </c>
    </row>
    <row r="3" spans="1:3">
      <c r="A3" s="4" t="s">
        <v>368</v>
      </c>
      <c r="B3" s="7" t="n">
        <v>19875</v>
      </c>
      <c r="C3" s="7" t="n">
        <v>18314</v>
      </c>
    </row>
    <row r="4" spans="1:3">
      <c r="A4" s="4" t="s">
        <v>369</v>
      </c>
      <c r="B4" s="5" t="n">
        <v>31927</v>
      </c>
      <c r="C4" s="5" t="n">
        <v>35234</v>
      </c>
    </row>
    <row r="5" spans="1:3">
      <c r="A5" s="4" t="s">
        <v>370</v>
      </c>
      <c r="B5" s="5" t="n">
        <v>6452</v>
      </c>
      <c r="C5" s="5" t="n">
        <v>7413</v>
      </c>
    </row>
    <row r="6" spans="1:3">
      <c r="A6" s="4" t="s">
        <v>117</v>
      </c>
      <c r="B6" s="7" t="n">
        <v>58254</v>
      </c>
      <c r="C6" s="7" t="n">
        <v>609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1</v>
      </c>
      <c r="B1" s="2" t="s">
        <v>2</v>
      </c>
      <c r="C1" s="2" t="s">
        <v>28</v>
      </c>
    </row>
    <row r="2" spans="1:3">
      <c r="A2" s="4" t="s">
        <v>372</v>
      </c>
      <c r="B2" s="7" t="n">
        <v>283747</v>
      </c>
      <c r="C2" s="7" t="n">
        <v>301424</v>
      </c>
    </row>
    <row r="3" spans="1:3">
      <c r="A3" s="4" t="s">
        <v>373</v>
      </c>
      <c r="B3" s="5" t="n">
        <v>0</v>
      </c>
      <c r="C3" s="5" t="n">
        <v>11103</v>
      </c>
    </row>
    <row r="4" spans="1:3">
      <c r="A4" s="4" t="s">
        <v>374</v>
      </c>
      <c r="B4" s="5" t="n">
        <v>283747</v>
      </c>
      <c r="C4" s="5" t="n">
        <v>290321</v>
      </c>
    </row>
    <row r="5" spans="1:3">
      <c r="A5" s="4" t="s">
        <v>312</v>
      </c>
    </row>
    <row r="6" spans="1:3">
      <c r="A6" s="4" t="s">
        <v>372</v>
      </c>
      <c r="B6" s="5" t="n">
        <v>64879</v>
      </c>
      <c r="C6" s="5" t="n">
        <v>104071</v>
      </c>
    </row>
    <row r="7" spans="1:3">
      <c r="A7" s="4" t="s">
        <v>313</v>
      </c>
    </row>
    <row r="8" spans="1:3">
      <c r="A8" s="4" t="s">
        <v>372</v>
      </c>
      <c r="B8" s="5" t="n">
        <v>8266</v>
      </c>
      <c r="C8" s="5" t="n">
        <v>0</v>
      </c>
    </row>
    <row r="9" spans="1:3">
      <c r="A9" s="4" t="s">
        <v>319</v>
      </c>
    </row>
    <row r="10" spans="1:3">
      <c r="A10" s="4" t="s">
        <v>372</v>
      </c>
      <c r="B10" s="5" t="n">
        <v>27584</v>
      </c>
      <c r="C10" s="5" t="n">
        <v>0</v>
      </c>
    </row>
    <row r="11" spans="1:3">
      <c r="A11" s="4" t="s">
        <v>322</v>
      </c>
    </row>
    <row r="12" spans="1:3">
      <c r="A12" s="4" t="s">
        <v>372</v>
      </c>
      <c r="B12" s="5" t="n">
        <v>168833</v>
      </c>
      <c r="C12" s="5" t="n">
        <v>183353</v>
      </c>
    </row>
    <row r="13" spans="1:3">
      <c r="A13" s="4" t="s">
        <v>375</v>
      </c>
    </row>
    <row r="14" spans="1:3">
      <c r="A14" s="4" t="s">
        <v>372</v>
      </c>
      <c r="B14" s="5" t="n">
        <v>0</v>
      </c>
      <c r="C14" s="5" t="n">
        <v>14000</v>
      </c>
    </row>
    <row r="15" spans="1:3">
      <c r="A15" s="4" t="s">
        <v>376</v>
      </c>
    </row>
    <row r="16" spans="1:3">
      <c r="A16" s="4" t="s">
        <v>372</v>
      </c>
      <c r="B16" s="7" t="n">
        <v>14185</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77</v>
      </c>
      <c r="B1" s="2" t="s">
        <v>79</v>
      </c>
      <c r="D1" s="2" t="s">
        <v>1</v>
      </c>
    </row>
    <row r="2" spans="1:5">
      <c r="B2" s="2" t="s">
        <v>2</v>
      </c>
      <c r="C2" s="2" t="s">
        <v>80</v>
      </c>
      <c r="D2" s="2" t="s">
        <v>2</v>
      </c>
      <c r="E2" s="2" t="s">
        <v>80</v>
      </c>
    </row>
    <row r="3" spans="1:5">
      <c r="A3" s="3" t="s">
        <v>378</v>
      </c>
    </row>
    <row r="4" spans="1:5">
      <c r="A4" s="4" t="s">
        <v>379</v>
      </c>
      <c r="B4" s="7" t="n">
        <v>51775000</v>
      </c>
      <c r="D4" s="7" t="n">
        <v>51775000</v>
      </c>
    </row>
    <row r="5" spans="1:5">
      <c r="A5" s="4" t="s">
        <v>380</v>
      </c>
      <c r="B5" s="5" t="n">
        <v>-1452000</v>
      </c>
      <c r="D5" s="5" t="n">
        <v>-1452000</v>
      </c>
    </row>
    <row r="6" spans="1:5">
      <c r="A6" s="4" t="s">
        <v>381</v>
      </c>
      <c r="B6" s="5" t="n">
        <v>-8147000</v>
      </c>
      <c r="D6" s="5" t="n">
        <v>-8147000</v>
      </c>
    </row>
    <row r="7" spans="1:5">
      <c r="A7" s="4" t="s">
        <v>51</v>
      </c>
      <c r="B7" s="5" t="n">
        <v>91000</v>
      </c>
      <c r="D7" s="5" t="n">
        <v>91000</v>
      </c>
    </row>
    <row r="8" spans="1:5">
      <c r="A8" s="3" t="s">
        <v>382</v>
      </c>
    </row>
    <row r="9" spans="1:5">
      <c r="A9" s="4" t="s">
        <v>379</v>
      </c>
      <c r="B9" s="5" t="n">
        <v>-36243000</v>
      </c>
      <c r="D9" s="5" t="n">
        <v>-36243000</v>
      </c>
    </row>
    <row r="10" spans="1:5">
      <c r="A10" s="4" t="s">
        <v>381</v>
      </c>
      <c r="B10" s="5" t="n">
        <v>25091000</v>
      </c>
      <c r="D10" s="5" t="n">
        <v>25091000</v>
      </c>
    </row>
    <row r="11" spans="1:5">
      <c r="A11" s="4" t="s">
        <v>383</v>
      </c>
      <c r="B11" s="5" t="n">
        <v>-12690000</v>
      </c>
      <c r="D11" s="5" t="n">
        <v>-12690000</v>
      </c>
    </row>
    <row r="12" spans="1:5">
      <c r="A12" s="4" t="s">
        <v>384</v>
      </c>
      <c r="B12" s="5" t="n">
        <v>-3775000</v>
      </c>
      <c r="D12" s="5" t="n">
        <v>-3775000</v>
      </c>
    </row>
    <row r="13" spans="1:5">
      <c r="A13" s="4" t="s">
        <v>385</v>
      </c>
      <c r="B13" s="7" t="n">
        <v>14650000</v>
      </c>
      <c r="C13" s="7" t="n">
        <v>0</v>
      </c>
      <c r="D13" s="7" t="n">
        <v>14650000</v>
      </c>
      <c r="E1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1"/>
  </cols>
  <sheetData>
    <row r="1" spans="1:2">
      <c r="A1" s="1" t="s">
        <v>386</v>
      </c>
      <c r="B1" s="2" t="s">
        <v>360</v>
      </c>
    </row>
    <row r="2" spans="1:2">
      <c r="A2" s="3" t="s">
        <v>387</v>
      </c>
    </row>
    <row r="3" spans="1:2">
      <c r="A3" s="5" t="n">
        <v>2017</v>
      </c>
      <c r="B3" s="7" t="n">
        <v>0</v>
      </c>
    </row>
    <row r="4" spans="1:2">
      <c r="A4" s="5" t="n">
        <v>2018</v>
      </c>
      <c r="B4" s="5" t="n">
        <v>0</v>
      </c>
    </row>
    <row r="5" spans="1:2">
      <c r="A5" s="5" t="n">
        <v>2019</v>
      </c>
      <c r="B5" s="5" t="n">
        <v>0</v>
      </c>
    </row>
    <row r="6" spans="1:2">
      <c r="A6" s="5" t="n">
        <v>2020</v>
      </c>
      <c r="B6" s="5" t="n">
        <v>172070</v>
      </c>
    </row>
    <row r="7" spans="1:2">
      <c r="A7" s="5" t="n">
        <v>2021</v>
      </c>
      <c r="B7" s="5" t="n">
        <v>78225</v>
      </c>
    </row>
    <row r="8" spans="1:2">
      <c r="A8" s="4" t="s">
        <v>363</v>
      </c>
      <c r="B8" s="5" t="n">
        <v>80428</v>
      </c>
    </row>
    <row r="9" spans="1:2">
      <c r="A9" s="4" t="s">
        <v>388</v>
      </c>
      <c r="B9" s="5" t="n">
        <v>330723</v>
      </c>
    </row>
    <row r="10" spans="1:2">
      <c r="A10" s="4" t="s">
        <v>389</v>
      </c>
      <c r="B10" s="5" t="n">
        <v>-36563</v>
      </c>
    </row>
    <row r="11" spans="1:2">
      <c r="A11" s="4" t="s">
        <v>390</v>
      </c>
      <c r="B11" s="5" t="n">
        <v>-10413</v>
      </c>
    </row>
    <row r="12" spans="1:2">
      <c r="A12" s="4" t="s">
        <v>391</v>
      </c>
      <c r="B12" s="7" t="n">
        <v>283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92</v>
      </c>
      <c r="B1" s="2" t="s">
        <v>79</v>
      </c>
      <c r="D1" s="2" t="s">
        <v>1</v>
      </c>
    </row>
    <row r="2" spans="1:5">
      <c r="B2" s="2" t="s">
        <v>2</v>
      </c>
      <c r="C2" s="2" t="s">
        <v>80</v>
      </c>
      <c r="D2" s="2" t="s">
        <v>2</v>
      </c>
      <c r="E2" s="2" t="s">
        <v>80</v>
      </c>
    </row>
    <row r="3" spans="1:5">
      <c r="A3" s="3" t="s">
        <v>393</v>
      </c>
    </row>
    <row r="4" spans="1:5">
      <c r="A4" s="4" t="s">
        <v>394</v>
      </c>
      <c r="B4" s="4" t="s">
        <v>277</v>
      </c>
      <c r="C4" s="4" t="s">
        <v>395</v>
      </c>
      <c r="D4" s="4" t="s">
        <v>396</v>
      </c>
      <c r="E4" s="4" t="s">
        <v>397</v>
      </c>
    </row>
    <row r="5" spans="1:5">
      <c r="A5" s="4" t="s">
        <v>398</v>
      </c>
      <c r="B5" s="4" t="s">
        <v>399</v>
      </c>
      <c r="C5" s="4" t="s">
        <v>399</v>
      </c>
      <c r="D5" s="4" t="s">
        <v>399</v>
      </c>
      <c r="E5" s="4" t="s">
        <v>399</v>
      </c>
    </row>
    <row r="6" spans="1:5">
      <c r="A6" s="4" t="s">
        <v>400</v>
      </c>
      <c r="B6" s="4" t="s">
        <v>401</v>
      </c>
      <c r="C6" s="4" t="s">
        <v>402</v>
      </c>
      <c r="D6" s="4" t="s">
        <v>401</v>
      </c>
      <c r="E6" s="4" t="s">
        <v>403</v>
      </c>
    </row>
    <row r="7" spans="1:5">
      <c r="A7" s="4" t="s">
        <v>404</v>
      </c>
      <c r="B7" s="4" t="s">
        <v>405</v>
      </c>
      <c r="C7" s="4" t="s">
        <v>405</v>
      </c>
      <c r="D7" s="4" t="s">
        <v>405</v>
      </c>
      <c r="E7" s="4" t="s">
        <v>405</v>
      </c>
    </row>
    <row r="8" spans="1:5">
      <c r="A8" s="4" t="s">
        <v>406</v>
      </c>
      <c r="B8" s="8" t="n">
        <v>2.15</v>
      </c>
      <c r="C8" s="8" t="n">
        <v>4.2</v>
      </c>
      <c r="D8" s="8" t="n">
        <v>2.15</v>
      </c>
      <c r="E8" s="8" t="n">
        <v>12.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5" t="n">
        <v>650</v>
      </c>
    </row>
    <row r="5" spans="1:2">
      <c r="A5" s="4" t="s">
        <v>411</v>
      </c>
      <c r="B5" s="5" t="n">
        <v>295</v>
      </c>
    </row>
    <row r="6" spans="1:2">
      <c r="A6" s="4" t="s">
        <v>412</v>
      </c>
      <c r="B6" s="5" t="n">
        <v>0</v>
      </c>
    </row>
    <row r="7" spans="1:2">
      <c r="A7" s="4" t="s">
        <v>413</v>
      </c>
      <c r="B7" s="5" t="n">
        <v>-56</v>
      </c>
    </row>
    <row r="8" spans="1:2">
      <c r="A8" s="4" t="s">
        <v>414</v>
      </c>
      <c r="B8" s="5" t="n">
        <v>0</v>
      </c>
    </row>
    <row r="9" spans="1:2">
      <c r="A9" s="4" t="s">
        <v>415</v>
      </c>
      <c r="B9" s="5" t="n">
        <v>889</v>
      </c>
    </row>
    <row r="10" spans="1:2">
      <c r="A10" s="4" t="s">
        <v>416</v>
      </c>
      <c r="B10" s="5" t="n">
        <v>624</v>
      </c>
    </row>
    <row r="11" spans="1:2">
      <c r="A11" s="4" t="s">
        <v>417</v>
      </c>
      <c r="B11" s="5" t="n">
        <v>232</v>
      </c>
    </row>
    <row r="12" spans="1:2">
      <c r="A12" s="3" t="s">
        <v>418</v>
      </c>
    </row>
    <row r="13" spans="1:2">
      <c r="A13" s="4" t="s">
        <v>419</v>
      </c>
      <c r="B13" s="8" t="n">
        <v>25.85</v>
      </c>
    </row>
    <row r="14" spans="1:2">
      <c r="A14" s="4" t="s">
        <v>420</v>
      </c>
      <c r="B14" s="9" t="n">
        <v>2.89</v>
      </c>
    </row>
    <row r="15" spans="1:2">
      <c r="A15" s="4" t="s">
        <v>421</v>
      </c>
      <c r="B15" s="5" t="n">
        <v>0</v>
      </c>
    </row>
    <row r="16" spans="1:2">
      <c r="A16" s="4" t="s">
        <v>422</v>
      </c>
      <c r="B16" s="9" t="n">
        <v>43.26</v>
      </c>
    </row>
    <row r="17" spans="1:2">
      <c r="A17" s="4" t="s">
        <v>423</v>
      </c>
      <c r="B17" s="5" t="n">
        <v>0</v>
      </c>
    </row>
    <row r="18" spans="1:2">
      <c r="A18" s="4" t="s">
        <v>424</v>
      </c>
      <c r="B18" s="9" t="n">
        <v>17.22</v>
      </c>
    </row>
    <row r="19" spans="1:2">
      <c r="A19" s="4" t="s">
        <v>425</v>
      </c>
      <c r="B19" s="9" t="n">
        <v>22.41</v>
      </c>
    </row>
    <row r="20" spans="1:2">
      <c r="A20" s="4" t="s">
        <v>426</v>
      </c>
      <c r="B20" s="8" t="n">
        <v>34.83</v>
      </c>
    </row>
    <row r="21" spans="1:2">
      <c r="A21" s="3" t="s">
        <v>427</v>
      </c>
    </row>
    <row r="22" spans="1:2">
      <c r="A22" s="4" t="s">
        <v>428</v>
      </c>
      <c r="B22" s="4" t="s">
        <v>429</v>
      </c>
    </row>
    <row r="23" spans="1:2">
      <c r="A23" s="4" t="s">
        <v>430</v>
      </c>
      <c r="B23" s="4" t="s">
        <v>431</v>
      </c>
    </row>
    <row r="24" spans="1:2">
      <c r="A24" s="4" t="s">
        <v>432</v>
      </c>
      <c r="B24" s="4" t="s">
        <v>433</v>
      </c>
    </row>
    <row r="25" spans="1:2">
      <c r="A25" s="3" t="s">
        <v>434</v>
      </c>
    </row>
    <row r="26" spans="1:2">
      <c r="A26" s="4" t="s">
        <v>435</v>
      </c>
      <c r="B26" s="7" t="n">
        <v>0</v>
      </c>
    </row>
    <row r="27" spans="1:2">
      <c r="A27" s="4" t="s">
        <v>436</v>
      </c>
      <c r="B27" s="5" t="n">
        <v>87</v>
      </c>
    </row>
    <row r="28" spans="1:2">
      <c r="A28" s="4" t="s">
        <v>437</v>
      </c>
      <c r="B28" s="5" t="n">
        <v>36</v>
      </c>
    </row>
    <row r="29" spans="1:2">
      <c r="A29" s="4" t="s">
        <v>438</v>
      </c>
      <c r="B2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08</v>
      </c>
    </row>
    <row r="3" spans="1:2">
      <c r="A3" s="4" t="s">
        <v>440</v>
      </c>
      <c r="B3" s="5" t="n">
        <v>197</v>
      </c>
    </row>
    <row r="4" spans="1:2">
      <c r="A4" s="4" t="s">
        <v>411</v>
      </c>
      <c r="B4" s="5" t="n">
        <v>59</v>
      </c>
    </row>
    <row r="5" spans="1:2">
      <c r="A5" s="4" t="s">
        <v>441</v>
      </c>
      <c r="B5" s="5" t="n">
        <v>-66</v>
      </c>
    </row>
    <row r="6" spans="1:2">
      <c r="A6" s="4" t="s">
        <v>442</v>
      </c>
      <c r="B6" s="5" t="n">
        <v>-1</v>
      </c>
    </row>
    <row r="7" spans="1:2">
      <c r="A7" s="4" t="s">
        <v>443</v>
      </c>
      <c r="B7" s="5" t="n">
        <v>189</v>
      </c>
    </row>
    <row r="8" spans="1:2">
      <c r="A8" s="4" t="s">
        <v>444</v>
      </c>
      <c r="B8" s="8" t="n">
        <v>3.36</v>
      </c>
    </row>
    <row r="9" spans="1:2">
      <c r="A9" s="4" t="s">
        <v>420</v>
      </c>
      <c r="B9" s="9" t="n">
        <v>2.81</v>
      </c>
    </row>
    <row r="10" spans="1:2">
      <c r="A10" s="4" t="s">
        <v>445</v>
      </c>
      <c r="B10" s="9" t="n">
        <v>3.36</v>
      </c>
    </row>
    <row r="11" spans="1:2">
      <c r="A11" s="4" t="s">
        <v>446</v>
      </c>
      <c r="B11" s="9" t="n">
        <v>2.78</v>
      </c>
    </row>
    <row r="12" spans="1:2">
      <c r="A12" s="4" t="s">
        <v>444</v>
      </c>
      <c r="B12" s="8" t="n">
        <v>3.19</v>
      </c>
    </row>
    <row r="13" spans="1:2">
      <c r="A13" s="4" t="s">
        <v>447</v>
      </c>
      <c r="B13" s="7" t="n">
        <v>2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20"/>
  </cols>
  <sheetData>
    <row r="1" spans="1:3">
      <c r="A1" s="1" t="s">
        <v>448</v>
      </c>
      <c r="B1" s="2" t="s">
        <v>1</v>
      </c>
    </row>
    <row r="2" spans="1:3">
      <c r="B2" s="2" t="s">
        <v>80</v>
      </c>
      <c r="C2" s="2" t="s">
        <v>449</v>
      </c>
    </row>
    <row r="3" spans="1:3">
      <c r="A3" s="3" t="s">
        <v>450</v>
      </c>
    </row>
    <row r="4" spans="1:3">
      <c r="A4" s="4" t="s">
        <v>451</v>
      </c>
      <c r="C4" s="5" t="n">
        <v>32992</v>
      </c>
    </row>
    <row r="5" spans="1:3">
      <c r="A5" s="4" t="s">
        <v>452</v>
      </c>
      <c r="B5" s="4" t="s">
        <v>453</v>
      </c>
    </row>
    <row r="6" spans="1:3">
      <c r="A6" s="4" t="s">
        <v>454</v>
      </c>
      <c r="B6"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8"/>
    <col customWidth="1" max="7" min="7" width="37"/>
    <col customWidth="1" max="8" min="8" width="11"/>
  </cols>
  <sheetData>
    <row r="1" spans="1:8">
      <c r="A1" s="1" t="s">
        <v>110</v>
      </c>
      <c r="B1" s="2" t="s">
        <v>111</v>
      </c>
      <c r="C1" s="2" t="s">
        <v>112</v>
      </c>
      <c r="D1" s="2" t="s">
        <v>113</v>
      </c>
      <c r="E1" s="2" t="s">
        <v>114</v>
      </c>
      <c r="F1" s="2" t="s">
        <v>115</v>
      </c>
      <c r="G1" s="2" t="s">
        <v>116</v>
      </c>
      <c r="H1" s="2" t="s">
        <v>117</v>
      </c>
    </row>
    <row r="2" spans="1:8">
      <c r="A2" s="4" t="s">
        <v>118</v>
      </c>
      <c r="B2" s="7" t="n">
        <v>0</v>
      </c>
      <c r="C2" s="7" t="n">
        <v>61</v>
      </c>
      <c r="D2" s="7" t="n">
        <v>227387</v>
      </c>
      <c r="E2" s="7" t="n">
        <v>-5548</v>
      </c>
      <c r="F2" s="7" t="n">
        <v>-188803</v>
      </c>
      <c r="G2" s="7" t="n">
        <v>0</v>
      </c>
      <c r="H2" s="7" t="n">
        <v>33097</v>
      </c>
    </row>
    <row r="3" spans="1:8">
      <c r="A3" s="4" t="s">
        <v>119</v>
      </c>
      <c r="B3" s="5" t="n">
        <v>0</v>
      </c>
      <c r="C3" s="5" t="n">
        <v>6111</v>
      </c>
    </row>
    <row r="4" spans="1:8">
      <c r="A4" s="4" t="s">
        <v>120</v>
      </c>
      <c r="B4" s="7" t="n">
        <v>0</v>
      </c>
      <c r="C4" s="7" t="n">
        <v>0</v>
      </c>
      <c r="D4" s="5" t="n">
        <v>0</v>
      </c>
      <c r="E4" s="5" t="n">
        <v>-23</v>
      </c>
      <c r="F4" s="5" t="n">
        <v>0</v>
      </c>
      <c r="G4" s="5" t="n">
        <v>0</v>
      </c>
      <c r="H4" s="5" t="n">
        <v>-23</v>
      </c>
    </row>
    <row r="5" spans="1:8">
      <c r="A5" s="4" t="s">
        <v>121</v>
      </c>
      <c r="B5" s="5" t="n">
        <v>0</v>
      </c>
      <c r="C5" s="5" t="n">
        <v>4</v>
      </c>
    </row>
    <row r="6" spans="1:8">
      <c r="A6" s="4" t="s">
        <v>122</v>
      </c>
      <c r="B6" s="7" t="n">
        <v>0</v>
      </c>
      <c r="C6" s="7" t="n">
        <v>0</v>
      </c>
      <c r="D6" s="5" t="n">
        <v>-5571</v>
      </c>
      <c r="E6" s="5" t="n">
        <v>5571</v>
      </c>
      <c r="F6" s="5" t="n">
        <v>0</v>
      </c>
      <c r="G6" s="5" t="n">
        <v>0</v>
      </c>
      <c r="H6" s="5" t="n">
        <v>0</v>
      </c>
    </row>
    <row r="7" spans="1:8">
      <c r="A7" s="4" t="s">
        <v>123</v>
      </c>
      <c r="B7" s="5" t="n">
        <v>0</v>
      </c>
      <c r="C7" s="5" t="n">
        <v>0</v>
      </c>
      <c r="D7" s="5" t="n">
        <v>2718</v>
      </c>
      <c r="E7" s="5" t="n">
        <v>0</v>
      </c>
      <c r="F7" s="5" t="n">
        <v>0</v>
      </c>
      <c r="G7" s="5" t="n">
        <v>0</v>
      </c>
      <c r="H7" s="5" t="n">
        <v>2718</v>
      </c>
    </row>
    <row r="8" spans="1:8">
      <c r="A8" s="4" t="s">
        <v>124</v>
      </c>
      <c r="B8" s="7" t="n">
        <v>0</v>
      </c>
      <c r="C8" s="7" t="n">
        <v>39</v>
      </c>
      <c r="D8" s="5" t="n">
        <v>19775</v>
      </c>
      <c r="E8" s="5" t="n">
        <v>0</v>
      </c>
      <c r="F8" s="5" t="n">
        <v>0</v>
      </c>
      <c r="G8" s="5" t="n">
        <v>0</v>
      </c>
      <c r="H8" s="5" t="n">
        <v>19814</v>
      </c>
    </row>
    <row r="9" spans="1:8">
      <c r="A9" s="4" t="s">
        <v>125</v>
      </c>
      <c r="B9" s="5" t="n">
        <v>0</v>
      </c>
      <c r="C9" s="5" t="n">
        <v>3901</v>
      </c>
    </row>
    <row r="10" spans="1:8">
      <c r="A10" s="4" t="s">
        <v>126</v>
      </c>
      <c r="B10" s="7" t="n">
        <v>0</v>
      </c>
      <c r="C10" s="7" t="n">
        <v>0</v>
      </c>
      <c r="D10" s="5" t="n">
        <v>0</v>
      </c>
      <c r="E10" s="5" t="n">
        <v>0</v>
      </c>
      <c r="F10" s="5" t="n">
        <v>0</v>
      </c>
      <c r="G10" s="5" t="n">
        <v>-79</v>
      </c>
      <c r="H10" s="5" t="n">
        <v>-79</v>
      </c>
    </row>
    <row r="11" spans="1:8">
      <c r="A11" s="4" t="s">
        <v>127</v>
      </c>
      <c r="B11" s="5" t="n">
        <v>0</v>
      </c>
      <c r="C11" s="5" t="n">
        <v>0</v>
      </c>
      <c r="D11" s="5" t="n">
        <v>0</v>
      </c>
      <c r="E11" s="5" t="n">
        <v>0</v>
      </c>
      <c r="F11" s="5" t="n">
        <v>-169590</v>
      </c>
      <c r="G11" s="5" t="n">
        <v>0</v>
      </c>
      <c r="H11" s="5" t="n">
        <v>-169590</v>
      </c>
    </row>
    <row r="12" spans="1:8">
      <c r="A12" s="4" t="s">
        <v>128</v>
      </c>
      <c r="B12" s="7" t="n">
        <v>0</v>
      </c>
      <c r="C12" s="7" t="n">
        <v>100</v>
      </c>
      <c r="D12" s="5" t="n">
        <v>244309</v>
      </c>
      <c r="E12" s="5" t="n">
        <v>0</v>
      </c>
      <c r="F12" s="5" t="n">
        <v>-358393</v>
      </c>
      <c r="G12" s="5" t="n">
        <v>-79</v>
      </c>
      <c r="H12" s="5" t="n">
        <v>-114063</v>
      </c>
    </row>
    <row r="13" spans="1:8">
      <c r="A13" s="4" t="s">
        <v>129</v>
      </c>
      <c r="B13" s="5" t="n">
        <v>0</v>
      </c>
      <c r="C13" s="5" t="n">
        <v>10016</v>
      </c>
    </row>
    <row r="14" spans="1:8">
      <c r="A14" s="4" t="s">
        <v>120</v>
      </c>
      <c r="B14" s="7" t="n">
        <v>0</v>
      </c>
      <c r="C14" s="7" t="n">
        <v>1</v>
      </c>
      <c r="D14" s="5" t="n">
        <v>-68</v>
      </c>
      <c r="E14" s="5" t="n">
        <v>0</v>
      </c>
      <c r="F14" s="5" t="n">
        <v>0</v>
      </c>
      <c r="G14" s="5" t="n">
        <v>0</v>
      </c>
      <c r="H14" s="5" t="n">
        <v>-67</v>
      </c>
    </row>
    <row r="15" spans="1:8">
      <c r="A15" s="4" t="s">
        <v>121</v>
      </c>
      <c r="B15" s="5" t="n">
        <v>0</v>
      </c>
      <c r="C15" s="5" t="n">
        <v>44</v>
      </c>
    </row>
    <row r="16" spans="1:8">
      <c r="A16" s="4" t="s">
        <v>123</v>
      </c>
      <c r="B16" s="7" t="n">
        <v>0</v>
      </c>
      <c r="C16" s="7" t="n">
        <v>0</v>
      </c>
      <c r="D16" s="5" t="n">
        <v>1935</v>
      </c>
      <c r="E16" s="5" t="n">
        <v>0</v>
      </c>
      <c r="F16" s="5" t="n">
        <v>0</v>
      </c>
      <c r="G16" s="5" t="n">
        <v>0</v>
      </c>
      <c r="H16" s="5" t="n">
        <v>1935</v>
      </c>
    </row>
    <row r="17" spans="1:8">
      <c r="A17" s="4" t="s">
        <v>130</v>
      </c>
      <c r="B17" s="7" t="n">
        <v>0</v>
      </c>
      <c r="C17" s="7" t="n">
        <v>11</v>
      </c>
      <c r="D17" s="5" t="n">
        <v>12499</v>
      </c>
      <c r="E17" s="5" t="n">
        <v>0</v>
      </c>
      <c r="F17" s="5" t="n">
        <v>0</v>
      </c>
      <c r="G17" s="5" t="n">
        <v>0</v>
      </c>
      <c r="H17" s="5" t="n">
        <v>12510</v>
      </c>
    </row>
    <row r="18" spans="1:8">
      <c r="A18" s="4" t="s">
        <v>131</v>
      </c>
      <c r="B18" s="5" t="n">
        <v>0</v>
      </c>
      <c r="C18" s="5" t="n">
        <v>1100</v>
      </c>
    </row>
    <row r="19" spans="1:8">
      <c r="A19" s="4" t="s">
        <v>124</v>
      </c>
      <c r="B19" s="7" t="n">
        <v>0</v>
      </c>
      <c r="C19" s="7" t="n">
        <v>3</v>
      </c>
      <c r="D19" s="5" t="n">
        <v>1119</v>
      </c>
      <c r="E19" s="5" t="n">
        <v>0</v>
      </c>
      <c r="F19" s="5" t="n">
        <v>0</v>
      </c>
      <c r="G19" s="5" t="n">
        <v>0</v>
      </c>
      <c r="H19" s="5" t="n">
        <v>1122</v>
      </c>
    </row>
    <row r="20" spans="1:8">
      <c r="A20" s="4" t="s">
        <v>125</v>
      </c>
      <c r="B20" s="5" t="n">
        <v>0</v>
      </c>
      <c r="C20" s="5" t="n">
        <v>372</v>
      </c>
    </row>
    <row r="21" spans="1:8">
      <c r="A21" s="4" t="s">
        <v>126</v>
      </c>
      <c r="B21" s="7" t="n">
        <v>0</v>
      </c>
      <c r="C21" s="7" t="n">
        <v>0</v>
      </c>
      <c r="D21" s="5" t="n">
        <v>0</v>
      </c>
      <c r="E21" s="5" t="n">
        <v>0</v>
      </c>
      <c r="F21" s="5" t="n">
        <v>0</v>
      </c>
      <c r="G21" s="5" t="n">
        <v>33</v>
      </c>
      <c r="H21" s="5" t="n">
        <v>33</v>
      </c>
    </row>
    <row r="22" spans="1:8">
      <c r="A22" s="4" t="s">
        <v>127</v>
      </c>
      <c r="B22" s="5" t="n">
        <v>0</v>
      </c>
      <c r="C22" s="5" t="n">
        <v>0</v>
      </c>
      <c r="D22" s="5" t="n">
        <v>0</v>
      </c>
      <c r="E22" s="5" t="n">
        <v>0</v>
      </c>
      <c r="F22" s="5" t="n">
        <v>-44718</v>
      </c>
      <c r="G22" s="5" t="n">
        <v>0</v>
      </c>
      <c r="H22" s="5" t="n">
        <v>-44718</v>
      </c>
    </row>
    <row r="23" spans="1:8">
      <c r="A23" s="4" t="s">
        <v>132</v>
      </c>
      <c r="B23" s="7" t="n">
        <v>0</v>
      </c>
      <c r="C23" s="7" t="n">
        <v>115</v>
      </c>
      <c r="D23" s="7" t="n">
        <v>259794</v>
      </c>
      <c r="E23" s="7" t="n">
        <v>0</v>
      </c>
      <c r="F23" s="7" t="n">
        <v>-403111</v>
      </c>
      <c r="G23" s="7" t="n">
        <v>-46</v>
      </c>
      <c r="H23" s="7" t="n">
        <v>-143248</v>
      </c>
    </row>
    <row r="24" spans="1:8">
      <c r="A24" s="4" t="s">
        <v>133</v>
      </c>
      <c r="B24" s="5" t="n">
        <v>0</v>
      </c>
      <c r="C24" s="5" t="n">
        <v>11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5</v>
      </c>
      <c r="B1" s="2" t="s">
        <v>79</v>
      </c>
      <c r="D1" s="2" t="s">
        <v>1</v>
      </c>
    </row>
    <row r="2" spans="1:5">
      <c r="B2" s="2" t="s">
        <v>2</v>
      </c>
      <c r="C2" s="2" t="s">
        <v>80</v>
      </c>
      <c r="D2" s="2" t="s">
        <v>2</v>
      </c>
      <c r="E2" s="2" t="s">
        <v>80</v>
      </c>
    </row>
    <row r="3" spans="1:5">
      <c r="A3" s="4" t="s">
        <v>314</v>
      </c>
    </row>
    <row r="4" spans="1:5">
      <c r="A4" s="4" t="s">
        <v>456</v>
      </c>
      <c r="B4" s="7" t="n">
        <v>531000</v>
      </c>
      <c r="C4" s="7" t="n">
        <v>-159000</v>
      </c>
      <c r="D4" s="7" t="n">
        <v>1900000</v>
      </c>
      <c r="E4" s="7" t="n">
        <v>2100000</v>
      </c>
    </row>
    <row r="5" spans="1:5">
      <c r="A5" s="4" t="s">
        <v>457</v>
      </c>
      <c r="B5" s="5" t="n">
        <v>3000000</v>
      </c>
      <c r="D5" s="7" t="n">
        <v>3000000</v>
      </c>
    </row>
    <row r="6" spans="1:5">
      <c r="A6" s="4" t="s">
        <v>458</v>
      </c>
      <c r="D6" s="4" t="s">
        <v>459</v>
      </c>
    </row>
    <row r="7" spans="1:5">
      <c r="A7" s="4" t="s">
        <v>460</v>
      </c>
    </row>
    <row r="8" spans="1:5">
      <c r="A8" s="4" t="s">
        <v>456</v>
      </c>
      <c r="B8" s="5" t="n">
        <v>0</v>
      </c>
      <c r="C8" s="7" t="n">
        <v>0</v>
      </c>
      <c r="D8" s="7" t="n">
        <v>0</v>
      </c>
      <c r="E8" s="7" t="n">
        <v>35000</v>
      </c>
    </row>
    <row r="9" spans="1:5">
      <c r="A9" s="4" t="s">
        <v>461</v>
      </c>
    </row>
    <row r="10" spans="1:5">
      <c r="A10" s="4" t="s">
        <v>462</v>
      </c>
      <c r="B10" s="7" t="n">
        <v>314000</v>
      </c>
      <c r="D10" s="7" t="n">
        <v>31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63</v>
      </c>
      <c r="B1" s="2" t="s">
        <v>1</v>
      </c>
    </row>
    <row r="2" spans="1:3">
      <c r="B2" s="2" t="s">
        <v>2</v>
      </c>
      <c r="C2" s="2" t="s">
        <v>80</v>
      </c>
    </row>
    <row r="3" spans="1:3">
      <c r="A3" s="3" t="s">
        <v>464</v>
      </c>
    </row>
    <row r="4" spans="1:3">
      <c r="A4" s="4" t="s">
        <v>465</v>
      </c>
      <c r="B4" s="4" t="s">
        <v>466</v>
      </c>
      <c r="C4" s="4" t="s">
        <v>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67</v>
      </c>
      <c r="B1" s="2" t="s">
        <v>1</v>
      </c>
    </row>
    <row r="2" spans="1:2">
      <c r="B2" s="2" t="s">
        <v>360</v>
      </c>
    </row>
    <row r="3" spans="1:2">
      <c r="A3" s="4" t="s">
        <v>468</v>
      </c>
      <c r="B3" s="7" t="n">
        <v>4000</v>
      </c>
    </row>
    <row r="4" spans="1:2">
      <c r="A4" s="4" t="s">
        <v>469</v>
      </c>
    </row>
    <row r="5" spans="1:2">
      <c r="A5" s="4" t="s">
        <v>470</v>
      </c>
      <c r="B5" s="4" t="s">
        <v>471</v>
      </c>
    </row>
    <row r="6" spans="1:2">
      <c r="A6" s="4" t="s">
        <v>472</v>
      </c>
    </row>
    <row r="7" spans="1:2">
      <c r="A7" s="4" t="s">
        <v>470</v>
      </c>
      <c r="B7"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74</v>
      </c>
      <c r="B1" s="2" t="s">
        <v>79</v>
      </c>
      <c r="D1" s="2" t="s">
        <v>1</v>
      </c>
    </row>
    <row r="2" spans="1:6">
      <c r="B2" s="2" t="s">
        <v>2</v>
      </c>
      <c r="C2" s="2" t="s">
        <v>80</v>
      </c>
      <c r="D2" s="2" t="s">
        <v>2</v>
      </c>
      <c r="E2" s="2" t="s">
        <v>80</v>
      </c>
      <c r="F2" s="2" t="s">
        <v>28</v>
      </c>
    </row>
    <row r="3" spans="1:6">
      <c r="A3" s="4" t="s">
        <v>475</v>
      </c>
      <c r="B3" s="7" t="n">
        <v>-97</v>
      </c>
      <c r="C3" s="7" t="n">
        <v>2277</v>
      </c>
      <c r="D3" s="7" t="n">
        <v>34</v>
      </c>
      <c r="E3" s="7" t="n">
        <v>2277</v>
      </c>
    </row>
    <row r="4" spans="1:6">
      <c r="A4" s="4" t="s">
        <v>476</v>
      </c>
    </row>
    <row r="5" spans="1:6">
      <c r="A5" s="4" t="s">
        <v>266</v>
      </c>
      <c r="B5" s="7" t="n">
        <v>291</v>
      </c>
      <c r="D5" s="5" t="n">
        <v>291</v>
      </c>
      <c r="F5" s="7" t="n">
        <v>618</v>
      </c>
    </row>
    <row r="6" spans="1:6">
      <c r="A6" s="4" t="s">
        <v>475</v>
      </c>
      <c r="D6" s="5" t="n">
        <v>34</v>
      </c>
    </row>
    <row r="7" spans="1:6">
      <c r="A7" s="4" t="s">
        <v>477</v>
      </c>
      <c r="D7" s="5" t="n">
        <v>-361</v>
      </c>
    </row>
    <row r="8" spans="1:6">
      <c r="A8" s="4" t="s">
        <v>478</v>
      </c>
      <c r="D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9</v>
      </c>
      <c r="B1" s="2" t="s">
        <v>1</v>
      </c>
    </row>
    <row r="2" spans="1:2">
      <c r="B2" s="2" t="s">
        <v>2</v>
      </c>
    </row>
    <row r="3" spans="1:2">
      <c r="A3" s="4" t="s">
        <v>480</v>
      </c>
      <c r="B3" s="4" t="s">
        <v>481</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4</v>
      </c>
      <c r="B1" s="2" t="s">
        <v>1</v>
      </c>
    </row>
    <row r="2" spans="1:3">
      <c r="B2" s="2" t="s">
        <v>2</v>
      </c>
      <c r="C2" s="2" t="s">
        <v>80</v>
      </c>
    </row>
    <row r="3" spans="1:3">
      <c r="A3" s="3" t="s">
        <v>485</v>
      </c>
    </row>
    <row r="4" spans="1:3">
      <c r="A4" s="4" t="s">
        <v>486</v>
      </c>
      <c r="B4" s="7" t="n">
        <v>-873</v>
      </c>
      <c r="C4" s="7" t="n">
        <v>-3482</v>
      </c>
    </row>
    <row r="5" spans="1:3">
      <c r="A5" s="4" t="s">
        <v>487</v>
      </c>
      <c r="B5" s="5" t="n">
        <v>25920</v>
      </c>
      <c r="C5" s="5" t="n">
        <v>27294</v>
      </c>
    </row>
    <row r="6" spans="1:3">
      <c r="A6" s="3" t="s">
        <v>488</v>
      </c>
    </row>
    <row r="7" spans="1:3">
      <c r="A7" s="4" t="s">
        <v>489</v>
      </c>
      <c r="B7" s="5" t="n">
        <v>-51775</v>
      </c>
      <c r="C7" s="5" t="n">
        <v>0</v>
      </c>
    </row>
    <row r="8" spans="1:3">
      <c r="A8" s="4" t="s">
        <v>490</v>
      </c>
      <c r="B8" s="5" t="n">
        <v>3775</v>
      </c>
      <c r="C8" s="5" t="n">
        <v>0</v>
      </c>
    </row>
    <row r="9" spans="1:3">
      <c r="A9" s="4" t="s">
        <v>491</v>
      </c>
      <c r="B9" s="7" t="n">
        <v>36243</v>
      </c>
      <c r="C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0</v>
      </c>
    </row>
    <row r="3" spans="1:3">
      <c r="A3" s="3" t="s">
        <v>135</v>
      </c>
    </row>
    <row r="4" spans="1:3">
      <c r="A4" s="4" t="s">
        <v>127</v>
      </c>
      <c r="B4" s="7" t="n">
        <v>-44718</v>
      </c>
      <c r="C4" s="7" t="n">
        <v>-83513</v>
      </c>
    </row>
    <row r="5" spans="1:3">
      <c r="A5" s="3" t="s">
        <v>136</v>
      </c>
    </row>
    <row r="6" spans="1:3">
      <c r="A6" s="4" t="s">
        <v>137</v>
      </c>
      <c r="B6" s="5" t="n">
        <v>277</v>
      </c>
      <c r="C6" s="5" t="n">
        <v>588</v>
      </c>
    </row>
    <row r="7" spans="1:3">
      <c r="A7" s="4" t="s">
        <v>138</v>
      </c>
      <c r="B7" s="5" t="n">
        <v>54788</v>
      </c>
      <c r="C7" s="5" t="n">
        <v>64886</v>
      </c>
    </row>
    <row r="8" spans="1:3">
      <c r="A8" s="4" t="s">
        <v>139</v>
      </c>
      <c r="B8" s="5" t="n">
        <v>2376</v>
      </c>
      <c r="C8" s="5" t="n">
        <v>1824</v>
      </c>
    </row>
    <row r="9" spans="1:3">
      <c r="A9" s="4" t="s">
        <v>140</v>
      </c>
      <c r="B9" s="5" t="n">
        <v>3837</v>
      </c>
      <c r="C9" s="5" t="n">
        <v>2655</v>
      </c>
    </row>
    <row r="10" spans="1:3">
      <c r="A10" s="4" t="s">
        <v>141</v>
      </c>
      <c r="B10" s="5" t="n">
        <v>0</v>
      </c>
      <c r="C10" s="5" t="n">
        <v>24</v>
      </c>
    </row>
    <row r="11" spans="1:3">
      <c r="A11" s="4" t="s">
        <v>142</v>
      </c>
      <c r="B11" s="5" t="n">
        <v>1935</v>
      </c>
      <c r="C11" s="5" t="n">
        <v>2080</v>
      </c>
    </row>
    <row r="12" spans="1:3">
      <c r="A12" s="4" t="s">
        <v>143</v>
      </c>
      <c r="B12" s="5" t="n">
        <v>38</v>
      </c>
      <c r="C12" s="5" t="n">
        <v>-6744</v>
      </c>
    </row>
    <row r="13" spans="1:3">
      <c r="A13" s="4" t="s">
        <v>144</v>
      </c>
      <c r="B13" s="5" t="n">
        <v>344</v>
      </c>
      <c r="C13" s="5" t="n">
        <v>-8958</v>
      </c>
    </row>
    <row r="14" spans="1:3">
      <c r="A14" s="4" t="s">
        <v>90</v>
      </c>
      <c r="B14" s="5" t="n">
        <v>-10476</v>
      </c>
      <c r="C14" s="5" t="n">
        <v>0</v>
      </c>
    </row>
    <row r="15" spans="1:3">
      <c r="A15" s="4" t="s">
        <v>97</v>
      </c>
      <c r="B15" s="5" t="n">
        <v>-14650</v>
      </c>
      <c r="C15" s="5" t="n">
        <v>0</v>
      </c>
    </row>
    <row r="16" spans="1:3">
      <c r="A16" s="4" t="s">
        <v>145</v>
      </c>
      <c r="B16" s="5" t="n">
        <v>0</v>
      </c>
      <c r="C16" s="5" t="n">
        <v>35</v>
      </c>
    </row>
    <row r="17" spans="1:3">
      <c r="A17" s="4" t="s">
        <v>146</v>
      </c>
      <c r="B17" s="5" t="n">
        <v>25</v>
      </c>
      <c r="C17" s="5" t="n">
        <v>2388</v>
      </c>
    </row>
    <row r="18" spans="1:3">
      <c r="A18" s="3" t="s">
        <v>147</v>
      </c>
    </row>
    <row r="19" spans="1:3">
      <c r="A19" s="4" t="s">
        <v>148</v>
      </c>
      <c r="B19" s="5" t="n">
        <v>2361</v>
      </c>
      <c r="C19" s="5" t="n">
        <v>16966</v>
      </c>
    </row>
    <row r="20" spans="1:3">
      <c r="A20" s="4" t="s">
        <v>34</v>
      </c>
      <c r="B20" s="5" t="n">
        <v>985</v>
      </c>
      <c r="C20" s="5" t="n">
        <v>3384</v>
      </c>
    </row>
    <row r="21" spans="1:3">
      <c r="A21" s="4" t="s">
        <v>149</v>
      </c>
      <c r="B21" s="5" t="n">
        <v>-355</v>
      </c>
      <c r="C21" s="5" t="n">
        <v>1753</v>
      </c>
    </row>
    <row r="22" spans="1:3">
      <c r="A22" s="4" t="s">
        <v>150</v>
      </c>
      <c r="B22" s="5" t="n">
        <v>6605</v>
      </c>
      <c r="C22" s="5" t="n">
        <v>635</v>
      </c>
    </row>
    <row r="23" spans="1:3">
      <c r="A23" s="3" t="s">
        <v>151</v>
      </c>
    </row>
    <row r="24" spans="1:3">
      <c r="A24" s="4" t="s">
        <v>42</v>
      </c>
      <c r="B24" s="5" t="n">
        <v>-2979</v>
      </c>
      <c r="C24" s="5" t="n">
        <v>-7005</v>
      </c>
    </row>
    <row r="25" spans="1:3">
      <c r="A25" s="4" t="s">
        <v>43</v>
      </c>
      <c r="B25" s="5" t="n">
        <v>-2707</v>
      </c>
      <c r="C25" s="5" t="n">
        <v>-6323</v>
      </c>
    </row>
    <row r="26" spans="1:3">
      <c r="A26" s="4" t="s">
        <v>44</v>
      </c>
      <c r="B26" s="5" t="n">
        <v>-5026</v>
      </c>
      <c r="C26" s="5" t="n">
        <v>-5285</v>
      </c>
    </row>
    <row r="27" spans="1:3">
      <c r="A27" s="4" t="s">
        <v>152</v>
      </c>
      <c r="B27" s="5" t="n">
        <v>-1878</v>
      </c>
      <c r="C27" s="5" t="n">
        <v>-2280</v>
      </c>
    </row>
    <row r="28" spans="1:3">
      <c r="A28" s="4" t="s">
        <v>153</v>
      </c>
      <c r="B28" s="5" t="n">
        <v>-9218</v>
      </c>
      <c r="C28" s="5" t="n">
        <v>-22890</v>
      </c>
    </row>
    <row r="29" spans="1:3">
      <c r="A29" s="3" t="s">
        <v>154</v>
      </c>
    </row>
    <row r="30" spans="1:3">
      <c r="A30" s="4" t="s">
        <v>155</v>
      </c>
      <c r="B30" s="5" t="n">
        <v>0</v>
      </c>
      <c r="C30" s="5" t="n">
        <v>-583</v>
      </c>
    </row>
    <row r="31" spans="1:3">
      <c r="A31" s="4" t="s">
        <v>156</v>
      </c>
      <c r="B31" s="5" t="n">
        <v>-5</v>
      </c>
      <c r="C31" s="5" t="n">
        <v>-964</v>
      </c>
    </row>
    <row r="32" spans="1:3">
      <c r="A32" s="4" t="s">
        <v>157</v>
      </c>
      <c r="B32" s="5" t="n">
        <v>-5</v>
      </c>
      <c r="C32" s="5" t="n">
        <v>-1547</v>
      </c>
    </row>
    <row r="33" spans="1:3">
      <c r="A33" s="3" t="s">
        <v>158</v>
      </c>
    </row>
    <row r="34" spans="1:3">
      <c r="A34" s="4" t="s">
        <v>159</v>
      </c>
      <c r="B34" s="5" t="n">
        <v>-17511</v>
      </c>
      <c r="C34" s="5" t="n">
        <v>-20406</v>
      </c>
    </row>
    <row r="35" spans="1:3">
      <c r="A35" s="4" t="s">
        <v>160</v>
      </c>
      <c r="B35" s="5" t="n">
        <v>30000</v>
      </c>
      <c r="C35" s="5" t="n">
        <v>0</v>
      </c>
    </row>
    <row r="36" spans="1:3">
      <c r="A36" s="4" t="s">
        <v>161</v>
      </c>
      <c r="B36" s="5" t="n">
        <v>-13586</v>
      </c>
      <c r="C36" s="5" t="n">
        <v>0</v>
      </c>
    </row>
    <row r="37" spans="1:3">
      <c r="A37" s="4" t="s">
        <v>162</v>
      </c>
      <c r="B37" s="5" t="n">
        <v>185</v>
      </c>
      <c r="C37" s="5" t="n">
        <v>-1000</v>
      </c>
    </row>
    <row r="38" spans="1:3">
      <c r="A38" s="4" t="s">
        <v>163</v>
      </c>
      <c r="B38" s="5" t="n">
        <v>-55</v>
      </c>
      <c r="C38" s="5" t="n">
        <v>-50</v>
      </c>
    </row>
    <row r="39" spans="1:3">
      <c r="A39" s="4" t="s">
        <v>164</v>
      </c>
      <c r="B39" s="5" t="n">
        <v>1123</v>
      </c>
      <c r="C39" s="5" t="n">
        <v>18303</v>
      </c>
    </row>
    <row r="40" spans="1:3">
      <c r="A40" s="4" t="s">
        <v>165</v>
      </c>
      <c r="B40" s="5" t="n">
        <v>-67</v>
      </c>
      <c r="C40" s="5" t="n">
        <v>-24</v>
      </c>
    </row>
    <row r="41" spans="1:3">
      <c r="A41" s="4" t="s">
        <v>166</v>
      </c>
      <c r="B41" s="5" t="n">
        <v>89</v>
      </c>
      <c r="C41" s="5" t="n">
        <v>-3177</v>
      </c>
    </row>
    <row r="42" spans="1:3">
      <c r="A42" s="4" t="s">
        <v>167</v>
      </c>
      <c r="B42" s="5" t="n">
        <v>-9134</v>
      </c>
      <c r="C42" s="5" t="n">
        <v>-27614</v>
      </c>
    </row>
    <row r="43" spans="1:3">
      <c r="A43" s="4" t="s">
        <v>168</v>
      </c>
      <c r="B43" s="5" t="n">
        <v>36375</v>
      </c>
      <c r="C43" s="5" t="n">
        <v>56135</v>
      </c>
    </row>
    <row r="44" spans="1:3">
      <c r="A44" s="4" t="s">
        <v>169</v>
      </c>
      <c r="B44" s="7" t="n">
        <v>27241</v>
      </c>
      <c r="C44" s="7" t="n">
        <v>28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49:55Z</dcterms:created>
  <dcterms:modified xmlns:dcterms="http://purl.org/dc/terms/" xmlns:xsi="http://www.w3.org/2001/XMLSchema-instance" xsi:type="dcterms:W3CDTF">2017-11-07T16:49:55Z</dcterms:modified>
</cp:coreProperties>
</file>